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sset Acquisitions and Disposit" sheetId="10" state="visible" r:id="rId10"/>
    <sheet xmlns:r="http://schemas.openxmlformats.org/officeDocument/2006/relationships" name="Real Estate Assets, Net" sheetId="11" state="visible" r:id="rId11"/>
    <sheet xmlns:r="http://schemas.openxmlformats.org/officeDocument/2006/relationships" name="Fair Value of Financial Instrum"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Party Transactions" sheetId="16" state="visible" r:id="rId16"/>
    <sheet xmlns:r="http://schemas.openxmlformats.org/officeDocument/2006/relationships" name="Share-Based Payments"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Asset Acquisitions and Dispos_2" sheetId="24" state="visible" r:id="rId24"/>
    <sheet xmlns:r="http://schemas.openxmlformats.org/officeDocument/2006/relationships" name="Real Estate Assets, Net (Tables" sheetId="25" state="visible" r:id="rId25"/>
    <sheet xmlns:r="http://schemas.openxmlformats.org/officeDocument/2006/relationships" name="Fair Value of Financial Instr_2" sheetId="26" state="visible" r:id="rId26"/>
    <sheet xmlns:r="http://schemas.openxmlformats.org/officeDocument/2006/relationships" name="Borrowings (Tables)" sheetId="27" state="visible" r:id="rId27"/>
    <sheet xmlns:r="http://schemas.openxmlformats.org/officeDocument/2006/relationships" name="Leases (Tables)" sheetId="28" state="visible" r:id="rId28"/>
    <sheet xmlns:r="http://schemas.openxmlformats.org/officeDocument/2006/relationships" name="Related-Party Transactions (Tab" sheetId="29" state="visible" r:id="rId29"/>
    <sheet xmlns:r="http://schemas.openxmlformats.org/officeDocument/2006/relationships" name="Derivatives (Tables)" sheetId="30" state="visible" r:id="rId30"/>
    <sheet xmlns:r="http://schemas.openxmlformats.org/officeDocument/2006/relationships" name="Earnings Per Share (Tables)" sheetId="31" state="visible" r:id="rId31"/>
    <sheet xmlns:r="http://schemas.openxmlformats.org/officeDocument/2006/relationships" name="Organization and Basis of Pre_3" sheetId="32" state="visible" r:id="rId32"/>
    <sheet xmlns:r="http://schemas.openxmlformats.org/officeDocument/2006/relationships" name="Asset Acquisitions and Dispos_3" sheetId="33" state="visible" r:id="rId33"/>
    <sheet xmlns:r="http://schemas.openxmlformats.org/officeDocument/2006/relationships" name="Asset Acquisitions and Dispos_4" sheetId="34" state="visible" r:id="rId34"/>
    <sheet xmlns:r="http://schemas.openxmlformats.org/officeDocument/2006/relationships" name="Real Estate Assets, Net - Sched" sheetId="35" state="visible" r:id="rId35"/>
    <sheet xmlns:r="http://schemas.openxmlformats.org/officeDocument/2006/relationships" name="Real Estate Assets, Net - Narr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Borrowings - Narrative (Details" sheetId="39" state="visible" r:id="rId39"/>
    <sheet xmlns:r="http://schemas.openxmlformats.org/officeDocument/2006/relationships" name="Borrowings - Schedule of repurc" sheetId="40" state="visible" r:id="rId40"/>
    <sheet xmlns:r="http://schemas.openxmlformats.org/officeDocument/2006/relationships" name="Leases - Narrative (Details)" sheetId="41" state="visible" r:id="rId41"/>
    <sheet xmlns:r="http://schemas.openxmlformats.org/officeDocument/2006/relationships" name="Leases - Future contractual ren" sheetId="42" state="visible" r:id="rId42"/>
    <sheet xmlns:r="http://schemas.openxmlformats.org/officeDocument/2006/relationships" name="Leases - Maturity analysis (Det" sheetId="43" state="visible" r:id="rId43"/>
    <sheet xmlns:r="http://schemas.openxmlformats.org/officeDocument/2006/relationships" name="Commitments and Contingencies (" sheetId="44" state="visible" r:id="rId44"/>
    <sheet xmlns:r="http://schemas.openxmlformats.org/officeDocument/2006/relationships" name="Related-Party Transactions - Am" sheetId="45" state="visible" r:id="rId45"/>
    <sheet xmlns:r="http://schemas.openxmlformats.org/officeDocument/2006/relationships" name="Related-Party Transactions - Fo" sheetId="46" state="visible" r:id="rId46"/>
    <sheet xmlns:r="http://schemas.openxmlformats.org/officeDocument/2006/relationships" name="Related-Party Transactions - Su" sheetId="47" state="visible" r:id="rId47"/>
    <sheet xmlns:r="http://schemas.openxmlformats.org/officeDocument/2006/relationships" name="Share-Based Payments (Details)" sheetId="48" state="visible" r:id="rId48"/>
    <sheet xmlns:r="http://schemas.openxmlformats.org/officeDocument/2006/relationships" name="Derivatives - Narrative (Detail" sheetId="49" state="visible" r:id="rId49"/>
    <sheet xmlns:r="http://schemas.openxmlformats.org/officeDocument/2006/relationships" name="Derivatives - Schedule of Inter" sheetId="50" state="visible" r:id="rId50"/>
    <sheet xmlns:r="http://schemas.openxmlformats.org/officeDocument/2006/relationships" name="Derivatives - Schedule of Fair " sheetId="51" state="visible" r:id="rId51"/>
    <sheet xmlns:r="http://schemas.openxmlformats.org/officeDocument/2006/relationships" name="Derivatives - Schedule of Effec" sheetId="52" state="visible" r:id="rId52"/>
    <sheet xmlns:r="http://schemas.openxmlformats.org/officeDocument/2006/relationships" name="Earnings Per Share - Components" sheetId="53" state="visible" r:id="rId53"/>
    <sheet xmlns:r="http://schemas.openxmlformats.org/officeDocument/2006/relationships" name="Earnings Per Share - Antidiluti" sheetId="54" state="visible" r:id="rId54"/>
    <sheet xmlns:r="http://schemas.openxmlformats.org/officeDocument/2006/relationships" name="Segment Information (Details)" sheetId="55" state="visible" r:id="rId55"/>
    <sheet xmlns:r="http://schemas.openxmlformats.org/officeDocument/2006/relationships" name="Subsequent Events (Details)" sheetId="56" state="visible" r:id="rId56"/>
    <sheet xmlns:r="http://schemas.openxmlformats.org/officeDocument/2006/relationships" name="Uncategorized Items - aamc-2020"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657</t>
        </is>
      </c>
    </row>
    <row r="9">
      <c r="A9" s="4" t="inlineStr">
        <is>
          <t>Entity Registrant Name</t>
        </is>
      </c>
      <c r="B9" s="4" t="inlineStr">
        <is>
          <t>Front Yard Residential Corporation</t>
        </is>
      </c>
    </row>
    <row r="10">
      <c r="A10" s="4" t="inlineStr">
        <is>
          <t>Entity Incorporation, State or Country Code</t>
        </is>
      </c>
      <c r="B10" s="4" t="inlineStr">
        <is>
          <t>MD</t>
        </is>
      </c>
    </row>
    <row r="11">
      <c r="A11" s="4" t="inlineStr">
        <is>
          <t>Entity Tax Identification Number</t>
        </is>
      </c>
      <c r="B11" s="4" t="inlineStr">
        <is>
          <t>46-0633510</t>
        </is>
      </c>
    </row>
    <row r="12">
      <c r="A12" s="4" t="inlineStr">
        <is>
          <t>Entity Address, Address Line One</t>
        </is>
      </c>
      <c r="B12" s="4" t="inlineStr">
        <is>
          <t>5100 Tamarind Reef</t>
        </is>
      </c>
    </row>
    <row r="13">
      <c r="A13" s="4" t="inlineStr">
        <is>
          <t>Entity Address, City or Town</t>
        </is>
      </c>
      <c r="B13" s="4" t="inlineStr">
        <is>
          <t>Christiansted</t>
        </is>
      </c>
    </row>
    <row r="14">
      <c r="A14" s="4" t="inlineStr">
        <is>
          <t>Entity Address, Country</t>
        </is>
      </c>
      <c r="B14" s="4" t="inlineStr">
        <is>
          <t>VI</t>
        </is>
      </c>
    </row>
    <row r="15">
      <c r="A15" s="4" t="inlineStr">
        <is>
          <t>Entity Address, Postal Zip Code</t>
        </is>
      </c>
      <c r="B15" s="4" t="inlineStr">
        <is>
          <t>00820</t>
        </is>
      </c>
    </row>
    <row r="16">
      <c r="A16" s="4" t="inlineStr">
        <is>
          <t>City Area Code</t>
        </is>
      </c>
      <c r="B16" s="4" t="inlineStr">
        <is>
          <t>340</t>
        </is>
      </c>
    </row>
    <row r="17">
      <c r="A17" s="4" t="inlineStr">
        <is>
          <t>Local Phone Number</t>
        </is>
      </c>
      <c r="B17" s="4" t="inlineStr">
        <is>
          <t>692-0525</t>
        </is>
      </c>
    </row>
    <row r="18">
      <c r="A18" s="4" t="inlineStr">
        <is>
          <t>Title of 12(b) Security</t>
        </is>
      </c>
      <c r="B18" s="4" t="inlineStr">
        <is>
          <t>Common stock, par value $0.01 per share</t>
        </is>
      </c>
    </row>
    <row r="19">
      <c r="A19" s="4" t="inlineStr">
        <is>
          <t>Trading Symbol</t>
        </is>
      </c>
      <c r="B19" s="4" t="inlineStr">
        <is>
          <t>RES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8747146</v>
      </c>
    </row>
    <row r="28">
      <c r="A28" s="4" t="inlineStr">
        <is>
          <t>Entity Central Index Key</t>
        </is>
      </c>
      <c r="B28" s="4" t="inlineStr">
        <is>
          <t>000155503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t>
        </is>
      </c>
      <c r="B1" s="2" t="inlineStr">
        <is>
          <t>9 Months Ended</t>
        </is>
      </c>
    </row>
    <row r="2">
      <c r="B2" s="2" t="inlineStr">
        <is>
          <t>Sep. 30, 2020</t>
        </is>
      </c>
    </row>
    <row r="3">
      <c r="A3" s="3" t="inlineStr">
        <is>
          <t>Real Estate And Mortgage Loans On Real Estate Acquisitions And Disposals [Abstract]</t>
        </is>
      </c>
    </row>
    <row r="4">
      <c r="A4" s="4" t="inlineStr">
        <is>
          <t>Asset Acquisitions and Dispositions</t>
        </is>
      </c>
      <c r="B4" s="4" t="inlineStr">
        <is>
          <t xml:space="preserve">2. Asset Acquisitions and Dispositions Real estate assets Real estate acquisitions During the three months ended September 30, 2020, we acquired no SFR properties. During the three months ended September 30, 2019, we acquired 28 SFR properties for an aggregate purchase price of $3.8 million. During the nine months ended September 30, 2020 and 2019, we acquired 4 and 85 SFR properties, respectively, for an aggregate purchase price of $0.5 million and $11.1 million, respectively. Real estate dispositions During the three months ended September 30, 2020 and 2019, we sold 37 and 126 properties, respectively. Net proceeds of these sales were $5.0 million and $22.6 million, respectively. During the nine months ended September 30, 2020 and 2019, we sold 149 and 862 properties, respectively. Net proceeds of these sales were $23.8 million and $175.8 million, respectively. Mortgage loan dispositions and resolutions On October 7, 2019, we sold the last of our remaining mortgage loans. During the three and nine months ended September 30, 2019, we resolved 5 and 18 mortgage loans, respectively, primarily through short sales, refinancing and foreclosure sales. Net proceeds of these resolutions were $0.2 million and $1.8 million, respectively. Net gain on real estate and mortgage loans The following table presents the components of net gain on real estate and mortgage loans during the three and nine months ended September 30, 2020 and 2019 ($ in thousands): Three months ended September 30, Nine months ended September 30, 2020 2019 2020 2019 Conversion of mortgage loans to REO, net $ — $ 17 $ — $ 769 Change in fair value of mortgage loans, net — (81) — 211 Net realized loss on mortgage loans — (1,671) — (944) Net realized gain on sales of real estate 176 2,089 1,546 12,937 Net gain on real estate and mortgage loans $ 176 $ 354 $ 1,546 $ 12,9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0</t>
        </is>
      </c>
    </row>
    <row r="3">
      <c r="A3" s="3" t="inlineStr">
        <is>
          <t>Real Estate [Abstract]</t>
        </is>
      </c>
    </row>
    <row r="4">
      <c r="A4" s="4" t="inlineStr">
        <is>
          <t>Real Estate Assets, Net</t>
        </is>
      </c>
      <c r="B4" s="4" t="inlineStr">
        <is>
          <t>3. Real Estate Assets, Net The following table presents the number of real estate assets held by the Company by status as of the dates indicated: September 30, 2020 Held for Use Held for Sale Total Portfolio Rental Properties: Leased 14,286 — 14,286 Listed and ready for rent 83 — 83 Unit turn 95 — 95 Renovation 30 — 30 Total rental properties 14,494 Previous rentals identified for sale 61 43 104 Legacy REO 5 — 5 14,560 43 14,603 December 31, 2019 Rental Properties: Leased 13,711 — 13,711 Listed and ready for rent 371 — 371 Unit turn 369 — 369 Renovation 94 — 94 Total rental properties 14,545 Previous rentals identified for sale 94 87 181 Legacy REO 10 12 22 14,649 99 14,748 For properties held for sale or identified for future sale, management has determined to divest these properties because they do not meet our residential rental property investment criteria. Impairment of real estate During the three months ended September 30, 2020 and 2019, we recognized $0.1 million and $0.5 million, respectively, of impairment on our real estate assets held for sale. During the nine months ended September 30, 2020 and 2019, we recognized $1.0 million and $3.1 million, respectively, of impairment on our real estate assets held for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 xml:space="preserve">4. Fair Value of Financial Instruments The following table sets forth the carrying value and fair value of our financial assets and liabilities by level within the fair value hierarchy as of September 30, 2020 and December 31, 2019 ($ in thousands): Level 1 Level 2 Level 3 Carrying Value Quoted Prices in Active Markets Observable Inputs Other Than Level 1 Prices Unobservable Inputs September 30, 2020 Recurring basis (assets) Interest rate cap derivatives (1) $ 114 $ — $ 114 $ — Not recognized on condensed consolidated balance sheets at fair value (liabilities) Repurchase and loan agreements 1,620,968 — 1,630,102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 We have not transferred any other assets from one level to another level during the nine months ended September 30, 2020. We transferred our mortgage loans at fair value from Level 3 to Level 2 during the third quarter of 2019 due to the contract price being the primary input to the fair value of the mortgage loans prior to the sale of the remaining loans on October 7, 2019. We have not transferred any other assets from one level to another level during the year ended December 31, 2019. The fair value of our interest rate cap derivatives is estimated using a discounted cash flow analysis based on the contractual terms of the derivatives. On October 7, 2019, we sold the last of our remaining mortgage loans. The following table sets forth the changes in our Level 3 assets, which consisted solely of mortgage loans at fair value, during the period indicated ($ in thousands): Fair Value Measurements Using Significant Unobservable Inputs (Level 3) Three months ended September 30, 2019 Nine months ended September 30, 2019 Mortgage loans at fair value based on Level 3 inputs, beginning balance $ 4,372 $ 8,072 Net gain (loss) on mortgage loans (1,759) 12 Mortgage loan dispositions, resolutions and payments 1,355 (405) Real estate tax advances to borrowers 36 65 Transfer of mortgage loans to real estate owned, net (391) (4,131) Transfers out of Level 3 (3,613) (3,613) Mortgage loans at fair value based on Level 3 inputs,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5. Borrowings Our operating partnership and certain of its Delaware statutory trust and/or limited liability company subsidiaries, as applicable, have entered into master repurchase agreements and loan agreements to finance the acquisition and ownership of the SFR properties and other REO properties in our portfolio. We have effective control of the assets associated with these agreements and therefore have concluded these are financing arrangements. We pay interest on all of our borrowings as well as certain other customary fees, administrative costs and expenses each month. As of September 30, 2020, the average annualized interest rate on borrowings under our repurchase and loan agreements was 3.45%, excluding amortization of deferred debt issuance costs and loan discounts. The following table sets forth data with respect to our repurchase and loan agreements as of September 30, 2020 and December 31, 2019 ($ in thousands): Maturity Date Interest Rate Amount Outstanding Maximum Borrowing Capacity Amount of Available Funding Book Value of Collateral September 30, 2020 CS Repurchase Agreement 6/29/2021 1-month LIBOR + 3.50% (1) $ 118,549 $ 200,000 $ 81,451 $ 125,834 HOME II Loan Agreement 11/9/2020 (2) 1-month LIBOR + 2.10% (3) 83,270 83,270 — 96,207 HOME III Loan Agreement 11/9/2020 (2) 1-month LIBOR + 2.10% (3) 89,149 89,149 — 106,619 HOME IV Loan Agreement (A) 12/9/2022 4.00% 114,201 114,201 — 139,095 HOME IV Loan Agreement (B) 12/9/2022 4.00% 114,590 114,590 — 139,983 Term Loan Agreement 4/6/2022 5.00% 99,782 99,782 — 108,820 FYR SFR Loan Agreement 9/1/2028 4.65% 508,700 508,700 — 566,466 MS Loan Agreement 12/7/2023 1-month LIBOR + 1.80% (4) 504,545 504,545 — 584,202 Amherst Promissory Note 5/4/2022 1-month LIBOR + 5.00% — 20,000 20,000 — 1,632,786 $ 1,734,237 $ 101,451 $ 1,867,226 Less: unamortized loan discounts (2,684) Less: deferred debt issuance costs (9,134) $ 1,620,968 December 31, 2019 CS Repurchase Agreement 2/15/2020 1-month LIBOR + 2.30% $ 109,002 $ 250,000 $ 140,998 $ 111,593 Nomura Loan Agreement 4/3/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Less: deferred debt issuance costs (9,490) $ 1,644,230 _____________ (1) Subject to a 1-month LIBOR floor of 0.50%. (2) Represents the current maturity date. We have the option to extend the maturity date for up to three successive one-year extensions, the first of which we exercised on October 17, 2019. We intend to exercise our option to extend the maturity date until November 9, 2021. (3) The interest rate is capped at 4.40% under an interest rate cap derivative. See Note 10. (4) The interest rate is capped at 4.30% under an interest rate cap derivative. See Note 10. Additional details regarding the above repurchase and loan agreements are as follows: CS Repurchase Agreement Credit Suisse AG (“CS”) is the lender on the repurchase agreement entered into on March 22, 2013, (the “CS Repurchase Agreement”), which has been amended on multiple occasions. Under the terms of the CS Repurchase Agreement, as collateral for the funds drawn thereunder, subject to certain conditions, our operating partnership and/or one or more of our limited liability company subsidiaries sell to the lender equity interests in the Delaware statutory trust subsidiary or limited liability company, as applicable, that owns the applicable underlying REO assets on our behalf. We may be required to repay a portion of the amounts outstanding under the CS Repurchase Agreement should the loan-to-value ratio of the funded collateral decline. The price paid by the lender for each real estate asset we finance under the CS Repurchase Agreement is based on a percentage of the market value of such asset. With respect to funds drawn under the CS Repurchase Agreement, our applicable subsidiary is required to pay the lender interest monthly and certain other customary fees, administrative costs and expenses to maintain and administer the CS Repurchase Agreement. We do not collateralize our repurchase facility with cash. The CS Repurchase Agreement contains customary events of default and is fully guaranteed by us. Nomura Loan Agreement Nomura Corporate Funding Americas, LLC (“Nomura”) was the lender under a loan agreement dated April 10, 2015 (the “Nomura Loan Agreement”), which was amended on several occasions. Under the terms of the Nomura Loan Agreement, subject to certain conditions, Nomura advanced funds to us from time to time, with such advances collateralized by SFR properties and other REO properties. The advances paid under the Nomura Loan Agreement with respect to the applicable properties from time to time were based on a percentage of the market value of the properties. On May 1, 2020, we refinanced the assets serving as collateral under the Nomura Loan Agreement under the CS Repurchase Agreement and the Nomura Loan Agreement was terminated and repaid in full. Seller Financing Arrangements We have entered into the following facilities, each of which were initially seller financing arrangements: • In connection with the seller financing related to an acquisition of SFR properties on March 30, 2017, our wholly owned subsidiary, HOME SFR Borrower II, LLC (“HOME Borrower II”), entered into the HOME II Loan Agreement with entities sponsored by Amherst Holdings, LLC (“Amherst”). On November 13, 2017, HOME Borrower II entered into an amended and restated loan agreement, which was acquired by Metropolitan Life Insurance Company (“MetLife”). HOME Borrower II has the option to extend the HOME II Loan Agreement beyond the initial maturity date for three successive one-year extensions, provided, among other things, that there is no event of default under the HOME II Loan Agreement on each maturity date. The HOME II Loan Agreement is cross-defaulted and cross-collateralized with the HOME III Loan Agreement. • In connection with the seller financing related to an acquisition of SFR properties on June 29, 2017, our wholly owned subsidiary, HOME SFR Borrower III, LLC (“HOME Borrower III”), entered into the HOME III Loan Agreement with entities sponsored by Amherst. On November 13, 2017, HOME Borrower III entered into an amended and restated loan agreement, which was acquired by MetLife. HOME Borrower III has the option to extend the HOME III Loan Agreement beyond the initial maturity date for three successive one-year extensions, provided, among other things, that there is no event of default under the HOME III Loan Agreement on each maturity date. The HOME III Loan Agreement is also cross-defaulted and cross-collateralized with the HOME II Loan Agreement. • In connection with the seller financing related to an acquisition of SFR properties on November 29, 2017, our wholly owned subsidiary, HOME SFR Borrower IV, LLC (“HOME Borrower IV”), entered into two separate loan agreements with entities sponsored by Amherst (collectively, the “HOME IV Loan Agreements”). The HOME IV Loan Agreements were acquired by MetLife on November 29, 2017. Under the terms of the HOME II Loan Agreement, the HOME III Loan Agreement and the HOME IV Loan Agreements, each of the facilities are non-recourse to us and are secured by a lien on the membership interests of HOME Borrower II, HOME Borrower III, HOME Borrower IV and the acquired properties and other assets of each entity, respectively. The assets of each entity are the primary source of repayment and interest on their respective loan agreements, thereby making the cash proceeds of rent payments and any sales of the acquired properties the primary sources of the payment of interest and principal by each entity to the respective lenders. Each loan agreement also includes customary events of default, the occurrence of which would allow the respective lenders to accelerate payment of all amounts outstanding thereunder. We have limited indemnification obligations for wrongful acts taken by HOME Borrower II, HOME Borrower III or HOME Borrower IV under their respective loan agreements in connection with the secured collateral. Even though the HOME II Loan Agreement, the HOME III Loan Agreement and the HOME IV Loan Agreements are non-recourse to us and all of our subsidiaries other than the entities party to the respective loan agreements, we have agreed to limited bad act indemnification obligations to the respective lenders for the payment of (i) certain losses arising out of certain bad or wrongful acts of our subsidiaries that are party to the respective loan agreements and (ii) the principal amount of each of the facilities and all other obligations thereunder in the event we cause certain voluntary bankruptcy events of the respective subsidiaries party to the loan agreements. Any of such liabilities could have a material adverse effect on our results of operations and/or our financial condition. Term Loan Agreement On April 6, 2017, RESI TL1 Borrower, LLC (“TL1 Borrower”), our wholly owned subsidiary, entered into a credit and security agreement (the “Term Loan Agreement”) with American Money Management Corporation, as agent, on behalf of Great American Life Insurance Company and Great American Insurance Company as initial lenders, and each other lender added from time to time as a party to the Term Loan Agreement. We may be required to make prepayments of a portion of the amounts outstanding under the Term Loan Agreement under certain circumstances, including certain levels of declines in collateral value. The Term Loan Agreement includes customary events of default, the occurrence of which would allow the lenders to accelerate payment of all amounts outstanding thereunder. The Term Loan Agreement is non-recourse to us and is secured by a lien on the membership interests of TL1 Borrower and the properties and other assets of TL1 Borrower. The assets of TL1 Borrower are the primary source of repayment and interest on the Term Loan Agreement, thereby making the cash proceeds received by TL1 Borrower from rent payments and any sales of the underlying properties the primary sources of the payment of interest and principal by TL1 Borrower to the lenders. We have limited indemnification obligations for wrongful acts taken by TL1 Borrower and RESI TL1 Pledgor, LLC, the sole member of TL1 Borrower, in connection with the secured collateral for the Term Loan Agreement. FYR SFR Loan Agreement On August 8, 2018, FYR SFR Borrower, LLC (“FYR SFR Borrower”), our wholly owned subsidiary, entered into a loan agreement (the “FYR SFR Loan Agreement”) with Berkadia Commercial Mortgage LLC, as lender (“Berkadia”) secured by 2,798 properties acquired on August 8, 2018 (the “RHA Acquired Properties”) as well as 2,015 other properties already owned by us and previously financed on our existing warehouse facilities with other lenders (together, the “FYR SFR Collateral Properties”). The FYR SFR Loan Agreement was originated as part of the Federal Home Loan Mortgage Corporation’s (“Freddie Mac”) single-family rental pilot program and has been purchased from Berkadia by Freddie Mac. The FYR SFR Loan Agreement contains customary events of default and is secured by the equity interests of FYR SFR Borrower and mortgages on the collateral properties. In connection with the FYR SFR Loan Agreement, we maintained $4.1 million and $0.6 million in escrow for future payments of property taxes and repairs and maintenance as of September 30, 2020 and December 31, 2019, respectively. MS Loan Agreement On December 7, 2018, our wholly owned subsidiary, HOME SFR Borrower, LLC (“HOME Borrower”), entered into a loan agreement (the “MS Loan Agreement”) with Morgan Stanley Bank, N.A. (“Morgan Stanley”) and such other persons that may from time to time become a party to the MS Loan as lenders. The MS Loan Agreement can be prepaid without penalty at any time after December 7, 2021. The MS Loan Agreement contains customary events of default and is secured by the equity interests in HOME Borrower and mortgages on its 4,258 SFR properties. In connection with the MS Loan Agreement, we maintained $10.5 million and $4.9 million in escrow for future payments of property taxes, insurance, HOA dues, repairs and maintenance and other amounts as required by the MS Loan Agreement as of September 30, 2020 and December 31, 2019, respectively. Amherst Promissory Note On May 4, 2020, in connection with the Termination and Settlement Agreement, we also entered into a Non-Negotiable Promissory Note (the “Promissory Note”) between Front Yard and Amherst SFRP VI REIT, LLC (the “Amherst Noteholder”), pursuant to which, among other things, the Amherst Noteholder committed to make advances from time to time to Front Yard in an aggregate principal amount of up to $20 million. Advances under the Promissory Note are available in multiple draws with minimum draw increments of $500,000, subject to prior written notice and absence of an event of default. Amounts under the Promissory Note can be repaid at any time and from time to time, without premium or penalty, and amounts repaid may be reborrowed. The Promissory Note contains a limited set of customary representations and warranties, covenants and events of default and does not contain any financial covenants. Compliance with covenants Our repurchase and loan agreements require us and certain of our subsidiaries to maintain various financial and other covenants customary to these types of indebtedness. The covenants of each facility may include, without limitation, the following: • reporting requirements to the agent or lender, • minimum adjusted tangible net worth requirements, • minimum net asset requirements, • limitations on the indebtedness, • minimum levels of liquidity, including specified levels of unrestricted cash, • limitations on sales and dispositions of properties collateralizing certain of the loan agreements, • various restrictions on the use of cash generated by the operations of properties, • a requirement to maintain positive net income, after adjustment to add back non-cash items, for any two consecutive quarters, and • a minimum fixed charge coverage ratio. We are currently in compliance with the covenants and other requirements with respect to our repurchase and loan agreements. Counterparty risk We monitor our lending partners’ ability to perform under the repurchase and loan agreements, including the obligation of lenders under repurchase agreements to resell the same assets back to us at the end of the term of the transaction, and have concluded there is currently no reason to doubt that they will continue to perform under the repurchase and loan agreements as contractually obligated. Reliance on financing arrangements Our business model relies to a significant degree on both short-term financing and longer duration asset-backed financing arrangements, and we generally do not carry sufficient liquid funds to retire any of our short-term obligations upon their maturity. Prior to or upon such short-term maturities, management generally expects to (1) refinance the remaining outstanding short-term facilities, obtain additional financing or replace the short-term facilities with longer-term facilities and (2) continue to liquidate certain non-core real estate assets, which will generate cash to reduce the related financing. We are in continuous dialogue with our lenders, and we are currently not aware of any circumstances that would adversely affect our ability to complete such refinancings. We believe we will be successful in our efforts to refinance or obtain additional financing based on our recent success in renewing our outstanding facilities and obtaining additional financing with new counterparties and our ongoing relationships with len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86 properties that were leased as of September 30, 2020 are as follows ($ in thousands): 2020 (1) $ 49,595 2021 74,797 2022 2,241 2023 12 2024 — Thereafter — $ 126,645 _____________ (1) Excludes the nine months ended September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September 30, 2020 and December 31, 2019, we applied a weighted average discount rate of 4.76% and 4.70%, respectively, to our office leases. We determine the discount rate for each lease to be either the discount rate stated in the lease agreement or the rate that we would be charged to finance real estate assets. Our weighted average remaining lease term was 1.5 years and 1.9 years as of September 30, 2020 and December 31, 2019, respectively. During the three months ended September 30, 2020 and 2019, our operating leases resulted in rent expense related to long-term leases of $0.2 million and $0.2 million, respectively. During the nine months ended September 30, 2020 and 2019, our operating leases resulted in rent expense related to long-term leases of $0.5 million and $0.5 million, respectively. Such expense is allocated amongst residential property operating expenses, property management expenses and general and administrative expenses. At September 30, 2020 and December 31, 2019, we had operating lease right-of-use assets of $0.5 million and $0.9 million, respectively. The following table presents our future lease obligations under our operating leases as of September 30, 2020 ($ in thousands): Operating Lease Liabilities 2020 (1) $ 153 2021 250 2022 122 2023 — 2024 — Thereafter — Total lease payments 525 Less: interest 18 Lease liabilities $ 507 _____________ (1) Excludes the nine months ended September 30, 2020. Finance Leases We lease vehicles under a master finance lease arrangement. At September 30, 2020 and December 31, 2019, the weighted average discount rate applied to our vehicle leases was 7.79% and 6.87%, respectively, based on the rates implied in the individual lease agreements. The weighted average remaining lease term was 3.2 years and 3.7 years as of September 30, 2020 and December 31, 2019, respectively. During the three months ended September 30, 2020 and 2019, our finance leases resulted in $0.2 million and $0.2 million, respectively, of amortization of our lease right-of-use assets. During the nine months ended September 30, 2020 and 2019, our finance leases resulted in $0.7 million and $0.5 million, respectively, of amortization of our lease right-of-use assets. Such expense is allocated amongst residential property operating expense, property management expenses and general and administrative expenses. At September 30, 2020 and December 31, 2019, we had finance lease right-of-use assets of $2.3 million and $2.9 million, respectively. The following table presents our future lease obligations under our finance leases as of September 30, 2020 ($ in thousands): Finance Lease Liabilities 2020 (1) $ 238 2021 917 2022 450 2023 120 2024 30 Thereafter — Total lease payments 1,755 Less: interest 132 Lease liabilities $ 1,623 _____________ (1) Excludes the nine months ended September 30, 2020.</t>
        </is>
      </c>
    </row>
    <row r="5">
      <c r="A5" s="4" t="inlineStr">
        <is>
          <t>Leases</t>
        </is>
      </c>
      <c r="B5"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86 properties that were leased as of September 30, 2020 are as follows ($ in thousands): 2020 (1) $ 49,595 2021 74,797 2022 2,241 2023 12 2024 — Thereafter — $ 126,645 _____________ (1) Excludes the nine months ended September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September 30, 2020 and December 31, 2019, we applied a weighted average discount rate of 4.76% and 4.70%, respectively, to our office leases. We determine the discount rate for each lease to be either the discount rate stated in the lease agreement or the rate that we would be charged to finance real estate assets. Our weighted average remaining lease term was 1.5 years and 1.9 years as of September 30, 2020 and December 31, 2019, respectively. During the three months ended September 30, 2020 and 2019, our operating leases resulted in rent expense related to long-term leases of $0.2 million and $0.2 million, respectively. During the nine months ended September 30, 2020 and 2019, our operating leases resulted in rent expense related to long-term leases of $0.5 million and $0.5 million, respectively. Such expense is allocated amongst residential property operating expenses, property management expenses and general and administrative expenses. At September 30, 2020 and December 31, 2019, we had operating lease right-of-use assets of $0.5 million and $0.9 million, respectively. The following table presents our future lease obligations under our operating leases as of September 30, 2020 ($ in thousands): Operating Lease Liabilities 2020 (1) $ 153 2021 250 2022 122 2023 — 2024 — Thereafter — Total lease payments 525 Less: interest 18 Lease liabilities $ 507 _____________ (1) Excludes the nine months ended September 30, 2020. Finance Leases We lease vehicles under a master finance lease arrangement. At September 30, 2020 and December 31, 2019, the weighted average discount rate applied to our vehicle leases was 7.79% and 6.87%, respectively, based on the rates implied in the individual lease agreements. The weighted average remaining lease term was 3.2 years and 3.7 years as of September 30, 2020 and December 31, 2019, respectively. During the three months ended September 30, 2020 and 2019, our finance leases resulted in $0.2 million and $0.2 million, respectively, of amortization of our lease right-of-use assets. During the nine months ended September 30, 2020 and 2019, our finance leases resulted in $0.7 million and $0.5 million, respectively, of amortization of our lease right-of-use assets. Such expense is allocated amongst residential property operating expense, property management expenses and general and administrative expenses. At September 30, 2020 and December 31, 2019, we had finance lease right-of-use assets of $2.3 million and $2.9 million, respectively. The following table presents our future lease obligations under our finance leases as of September 30, 2020 ($ in thousands): Finance Lease Liabilities 2020 (1) $ 238 2021 917 2022 450 2023 120 2024 30 Thereafter — Total lease payments 1,755 Less: interest 132 Lease liabilities $ 1,623 _____________ (1) Excludes the nine months ended September 30, 2020.</t>
        </is>
      </c>
    </row>
    <row r="6">
      <c r="A6" s="4" t="inlineStr">
        <is>
          <t>Leases</t>
        </is>
      </c>
      <c r="B6" s="4" t="inlineStr">
        <is>
          <t>6. Leases Front Yard as Lessor Our primary business is to lease single-family homes to families throughout the United States. Our leases to tenants generally have a term of one year with potential extensions, including month-to-month leases after the initial term. These leases are classified as operating leases. Future contractual rents for the 14,286 properties that were leased as of September 30, 2020 are as follows ($ in thousands): 2020 (1) $ 49,595 2021 74,797 2022 2,241 2023 12 2024 — Thereafter — $ 126,645 _____________ (1) Excludes the nine months ended September 30, 2020. Front Yard as Lessee We lease office space and automobiles throughout the United States to support our property management function. We include lease right-of-use assets as a component of prepaid assets and other expenses, and we include lease liabilities as a component of accounts payable and accrued liabilities. Operating Leases We lease office space under various operating leases. As of September 30, 2020 and December 31, 2019, we applied a weighted average discount rate of 4.76% and 4.70%, respectively, to our office leases. We determine the discount rate for each lease to be either the discount rate stated in the lease agreement or the rate that we would be charged to finance real estate assets. Our weighted average remaining lease term was 1.5 years and 1.9 years as of September 30, 2020 and December 31, 2019, respectively. During the three months ended September 30, 2020 and 2019, our operating leases resulted in rent expense related to long-term leases of $0.2 million and $0.2 million, respectively. During the nine months ended September 30, 2020 and 2019, our operating leases resulted in rent expense related to long-term leases of $0.5 million and $0.5 million, respectively. Such expense is allocated amongst residential property operating expenses, property management expenses and general and administrative expenses. At September 30, 2020 and December 31, 2019, we had operating lease right-of-use assets of $0.5 million and $0.9 million, respectively. The following table presents our future lease obligations under our operating leases as of September 30, 2020 ($ in thousands): Operating Lease Liabilities 2020 (1) $ 153 2021 250 2022 122 2023 — 2024 — Thereafter — Total lease payments 525 Less: interest 18 Lease liabilities $ 507 _____________ (1) Excludes the nine months ended September 30, 2020. Finance Leases We lease vehicles under a master finance lease arrangement. At September 30, 2020 and December 31, 2019, the weighted average discount rate applied to our vehicle leases was 7.79% and 6.87%, respectively, based on the rates implied in the individual lease agreements. The weighted average remaining lease term was 3.2 years and 3.7 years as of September 30, 2020 and December 31, 2019, respectively. During the three months ended September 30, 2020 and 2019, our finance leases resulted in $0.2 million and $0.2 million, respectively, of amortization of our lease right-of-use assets. During the nine months ended September 30, 2020 and 2019, our finance leases resulted in $0.7 million and $0.5 million, respectively, of amortization of our lease right-of-use assets. Such expense is allocated amongst residential property operating expense, property management expenses and general and administrative expenses. At September 30, 2020 and December 31, 2019, we had finance lease right-of-use assets of $2.3 million and $2.9 million, respectively. The following table presents our future lease obligations under our finance leases as of September 30, 2020 ($ in thousands): Finance Lease Liabilities 2020 (1) $ 238 2021 917 2022 450 2023 120 2024 30 Thereafter — Total lease payments 1,755 Less: interest 132 Lease liabilities $ 1,623 _____________ (1) Excludes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Litigation, claims and assessments From time to time, we may be involved in various claims and legal actions arising in the ordinary course of business. We believe the matters to which we were party as of September 30, 2020 will not have a materially adverse effect on our financial position or results of operations upon resolution. The following new legal action was commenced in the third quarter of 2020: Altisource Portfolio Solutions S.A., et al. v. Front Yard Residential Corporation On August 17, 2020, two purported Company stockholders, Altisource Portfolio Solutions S.A. and Altisource S.A.R.L. (collectively, “Altisource”), commenced an action against us in the Circuit Court for Baltimore City, captioned Altisource Portfolio Solutions S.A. and Altisource S.A.R.L. v. Front Yard Residential Corp. , No. 24-c-20-0033529 (Md. Cir. Ct. Baltimore City) (the “Action”). Altisource generally alleges that it was fraudulently induced to hold its position in the Company, including by signing a support agreement in connection with the terminated Agreement and Plan of Merger between the Company and Amherst Residential Partners IV, L.P., and by alleged misstatements and omissions concerning the likelihood that the Amherst transaction would close. The Company believes the claims are without merit and intends to vigorously defend the Action. Potential purchase adjustments of certain properties sold In January 2020, we received notice regarding potential purchase price adjustment/indemnification claims of up to $1.2 million relating to certain real estate sold in January 2019. We are investigating these claims, and, if they are determined to be valid, we may be required to forfeit a portion of the sales proceeds to the purchaser, based on the terms of the purchase agreement. At September 30, 2020, we have reserved $0.8 million of indemnity loss, which is included in net realized gains and losses on mortgage loans and real estate. Acquisition from AAMC under the Termination Agreement On August 13, 2020, we entered into the Termination Agreement with AAMC, facilitating our transition from an externally managed REIT to an internally managed REIT. In connection therewith, we expect to acquire the equity interests of AAMC’s Indian subsidiary and the equity interests of AAMC’s Cayman Islands subsidiary as well as certain other operational assets and employees of AAMC. The purchase price for this acquisition of the Transferred Assets is $8.2 million, consisting of an upfront payment of $3.2 million, which was paid in cash on August 17, 2020, and a payment of $5.0 million in cash or Front Yard common stock, at our election, on the Termination Date. COVID-19 Pandemic Due to the current COVID-19 pandemic in the United States and globally, our employees, tenants, lenders and the economy as a whole have been, and will continue to be, adversely impacted. The magnitude and duration of the COVID-19 pandemic and its impact on our tenants, cash flows and future results of operations could be significant and will largely depend on future developments, which are highly uncertain and cannot be predicted, including new information which may emerge concerning the severity of the COVID-19 pandemic, the success of actions taken to contain or treat the pandemic, and reactions by consumers, companies, governmental entities and capital markets. Although the impact of COVID-19 on our business to date has been limited, the prolonged duration and impact of the COVID-19 pandemic could materially disrupt our business operations and impact our financial perform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8. Related-Party Transactions On August 13, 2020, Front Yard and AAMC entered into the Termination Agreement, pursuant to which they have agreed to effectively internalize the asset management function of Front Yard. The Termination Agreement provides that the Amended AMA will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The transition period will end at the time that Front Yard and AAMC mutually agree that all required transition activities have been successfully completed, which will occur no later than February 9, 2021. On the Termination Date, the Amended AMA will terminate, and AAMC will no longer provide services to Front Yard under the Amended AMA. Terms of the Amended AMA Front Yard and AAMC entered into an amended and restated asset management agreement (the “Amended AMA”) on May 7, 2019. The Amended AMA amended and restated, in its entirety, the asset management agreement previously entered into on March 31, 2015, as amended on April 7, 2015. The Amended AMA has an initial term of five years and could renew automatically each year thereafter for an additional one The Amended AMA provides for a management fee structure that provides AAMC with a quarterly Base Management Fee and a potential annual Incentive Fee, each of which are dependent upon Front Yard's performance and are subject to potential downward adjustments and an aggregate fee cap. The Base Management Fee under the Amended AMA is subject to a quarterly minimum of $3,584,000. The Amended AMA also required that the Base Management Fee would increase commencing after Front Yard’s per share Adjusted AFFO (as defined in the Amended AMA) reaching $0.15 (“Additional Base Fees”). To date, AAMC has earned no Additional Base Fees or Incentive Fees under the Amended AMA. We expect to pay the minimum Base Management Fee through the date that Front Yard and AAMC mutually agree that all required transition activities have been successfully completed, subject to proration for partial quarters; thereafter, we expect to no longer pay management fees to AAMC. AAMC is responsible for all of its own costs and expenses other than the expenses related to compensation of Front Yard’s dedicated general counsel and, beginning in January 2020, certain specified employees who provide direct property management services to Front Yard. Front Yard and its subsidiaries pay their own costs and expenses, and, to the extent such Front Yard expenses are initially paid by AAMC, Front Yard is required to reimburse us for such reasonable costs and expenses. Terms of the Former AMA with AAMC On March 31, 2015, we entered into the Former AMA with AAMC. The Former AMA, which was effective from April 1, 2015 through May 7, 2019, provided for a management fee structure as follows: • Base Management Fee . AAMC was entitled to a quarterly base management fee equal to 1.5% of the product of (i) our average invested capital (as defined in the Former AMA) for the quarter multiplied by (ii) 0.25, while we had fewer than 2,500 SFR properties actually rented (“Rental Properties”). The base management fee percentage increased to 1.75% of invested capital while we had between 2,500 and 4,499 Rental Properties and increased to 2.0% of invested capital while we had 4,500 or more Rental Properties; • Incentive Management Fee . AAMC was entitled to a quarterly incentive management fee equal to 20% of the amount by which our return on invested capital (based on AFFO defined as our net income attributable to holders of common stock calculated in accordance with GAAP plus real estate depreciation expense minus recurring capital expenditures on all of our real estate assets owned) exceeded an annual hurdle return rate of between 7.0% and 8.25% (or 1.75% and 2.06% per quarter), depending on the 10-year treasury rate. To the extent that we had an aggregate shortfall in the return rate over the previous seven quarters, that aggregate return rate shortfall was added to the normal quarterly return hurdle for the next quarter before AAMC was entitled to an incentive management fee. The incentive management fee increased to 22.5% while we had between 2,500 and 4,499 Rental Properties and increased to 25% while we had 4,500 or more Rental Properties. No incentive management fee under the Former AMA has been payable to AAMC because our return on invested capital (as defined in the Former AMA) did not exceed the cumulative required hurdle rate; and • Conversion Fee . AAMC was entitled to a quarterly conversion fee equal to 1.5% of the market value of the SFR homes leased by us for the first time during the applicable quarter. Because we had more than 4,500 Rental Properties, until the entry into the Amended AMA, AAMC was entitled to receive a base management fee of 2.0% of our invested capital and a potential incentive management fee percentage of 25% of the amount by which we exceeded our then-required return on invested capital threshold. Under the Former AMA, we had reimbursed AAMC for the compensation and benefits of the General Counsel dedicated to us and certain other out-of-pocket expenses incurred by AAMC on our behalf. The Former AMA required that AAMC continue to serve as our exclusive asset manager for an initial term of 15 years from April 1, 2015, with two potential five-year extensions, subject to our achieving an average annual return on invested capital of at least 7.0%. Neither party was entitled to terminate the Former AMA prior to the end of the initial term, or each renewal term, other than termination by (a) us and/or AAMC “for cause” for certain events such as a material breach of the Former AMA and failure to cure such breach, (b) us for certain other reasons such as our failure to achieve a return on invested capital of at least 7.0% for two Summary of related-party transactions The following table presents our significant transactions with AAMC, which is a related party, for the periods indicated ($ in thousands): Three months ended September 30, Nine months ended September 30, 2020 2019 2020 2019 Base management fees (1) $ 3,584 $ 3,584 $ 10,752 $ 10,686 Conversion fees (1) — — — 29 Expense reimbursements (2) 626 250 1,707 920 Termination fee 46,000 — 46,000 — ______________ (1) Included in management fees to AAMC in the condensed consolidated statements of operations. (2) Included in property management and general and administrative expens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9. Share-Based Payments 2016 and 2019 Equity Incentive Plans Our non-management directors each received annual grants of restricted stock units. These restricted stock units are eligible for settlement in the number of shares of our common stock having a fair market value of $80,000 on the date of grant. Subject to accelerated vesting in limited circumstances, the restricted stock units vest on the earlier of the first anniversary of the date of grant or the next annual meeting of stockholders, with distribution mandatorily deferred for an additional two years thereafter until the third anniversary of grant (subject to earlier distribution or forfeiture upon the respective director’s separation from the Board of Directors). The awards were issued together with dividend equivalent rights. In respect of dividends paid to our stockholders prior to the vesting date, dividend equivalent rights accumulate and are expected to be paid in a lump sum in cash following the vesting date, contingent on the vesting of the underlying award. During any period thereafter when the award is vested but remains subject to settlement, dividend equivalent rights are expected to be paid in cash on the same timeline as underlying dividends are paid to our stockholders. On June 22, 2020, we granted an aggregate of 64,071 restricted stock units with a weighted average grant date fair value of $8.74 per share to our non-management directors. On August 12, 2019, we granted an aggregate of 49,952 restricted stock units with a weighted average grant date fair value of $11.21 per share to our non-management directors. We have also made grants of restricted stock units and stock options to certain of our employees and employees of AAMC with service-based or market-based vesting criteria, as more fully described below. Our service-based awards vest in equal annual installments on each of the first three anniversaries of the grant date, subject to acceleration or forfeiture. Our market-based awards vest in three equal annual installments on the first, second and third anniversary of the later of (i) the date of the award and (ii) the date of the satisfaction of certain performance criteria, subject to acceleration or forfeiture. The performance criteria is satisfied on the date on which the sum of (a) the average price per share for the consecutive 20-trading-day period ending on such date plus (b) the amount of all reinvested dividends, calculated on a per-share basis from the date of grant through such date, shall equal or exceed 125% of the price per share on the date of grant (the “Performance Goal”); provided however that the Performance Goal must be attained no later than the fourth anniversary of the grant date. In the event that the Performance Goal is not attained prior to the fourth anniversary of the grant date, the market-based awards shall expire. On June 22, 2020, we granted an aggregate of 443,963 service-based restricted stock units and 290,131 market-based restricted stock units to certain of our employees and employees of AAMC with a weighted average grant date fair value of $8.74 per share and $7.14 per share, respectively. On March 29, 2019, we granted an aggregate of 419,657 service-based restricted stock units and 280,320 market-based restricted stock units to certain of our employees and employees of AAMC with a weighted average grant date fair value of $9.27 per share and $7.39 per share, respectively. We recorded $1.6 million and $4.0 million of share-based compensation expense for the three and nine months ended September 30, 2020, respectively, and we recorded $1.5 million and $4.4 million of share-based compensation expense for the three and nine months ended September 30, 2019, respectively. As of September 30, 2020 and December 31, 2019, we had $7.2 million and $4.7 million, respectively, of unrecognized share-based compensation cost remaining with respect to awards granted under our 2016 and 2019 Equity Incentive Plans to be recognized over a weighted average remaining estimated term of 1.3 years and 1.0 year, respectively. 2012 Conversion Option Plan and 2012 Special Conversion Option Plan On December 21, 2012, as part of our separation transaction from Altisource Portfolio Solutions S.A. (“ASPS”), we issued stock options under the 2012 Conversion Option Plan and 2012 Special Conversion Option Plan to holders of ASPS stock options to purchase shares of our common stock in a ratio of one share of our common stock to every three shares of ASPS common stock. The options were granted as part of our separation to employees of ASPS and/or Ocwen Financial Corporation solely to give effect to the exchange ratio in the separation, and we do not include share-based compensation expense related to these options in our consolidated statements of operations because they are not related to our incentive compensation. As of September 30, 2020, options to purchase an aggregate of 4,583 shares of our common stock were remaining under the Conversion Option Plan and Special Conversion Option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10. Derivatives We may enter into derivative contracts from time to time in order to mitigate the risk associated with our variable rate debt. We do not enter into such derivatives transactions for investment or trading purposes. Derivatives are carried at fair value within prepaid expenses and other assets in our condensed consolidated balance sheet. Upon execution, we may or may not designate such derivatives as accounting hedges. Designated Hedges We have entered into various interest rate cap agreements to mitigate potential increases in interest payments on our floating rate debt. The interest rate caps we currently hold have been designated as and are being accounted for as cash flow hedges with changes in fair value recorded in other comprehensive income or loss each reporting period. Amounts reported in accumulated other comprehensive income or loss related to derivatives will be reclassified to interest expense as interest payments are made on our variable rate debt. During the next 12 months, we estimate that $6.2 million will be reclassified to interest expense. No gain or loss was recognized related to hedge ineffectiveness or to amounts excluded from effectiveness testing on our cash flow hedges during the three and nine months ended September 30, 2020 or 2019. The table below summarizes our interest rate cap instruments as of September 30, 2020 ($ in thousands): Effective Date Termination Date Strike Rate Benchmark Rate Notional Amount November 2, 2018 May 9, 2024 2.50% One-month LIBOR $ 505,000 October 16, 2018 October 15, 2022 2.30% One-month LIBOR 83,270 October 16, 2018 October 15, 2022 2.30% One-month LIBOR 89,149 Tabular Disclosure of Fair Values of Derivative Instruments on the Condensed Consolidated Balance Sheets ($ in thousands) Asset Derivatives Balance Sheet Location Fair Value as of September 30, 2020 December 31, 2019 Derivatives designated as hedging instruments: Interest rate caps Prepaid expenses and other assets $ 114 $ 2,070 Total $ 114 $ 2,070 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September 30, Three Months ended September 30, Three Months ended September 30, 2020 2019 2020 2019 2020 2019 Derivatives in cash flow hedging relationships Interest rate caps $ (245) $ (1,463) Interest expense $ (1,419) $ (1,430) $ 17,378 $ 21,135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Nine Months ended September 30, Nine Months ended September 30, Nine Months ended September 30, 2020 2019 2020 2019 2020 2019 Derivatives in cash flow hedging relationships Interest rate caps $ (1,956) $ (12,554) Interest expense $ (4,180) $ (3,665) $ 55,790 $ 63,8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1. Income Taxes As a REIT, we must meet certain organizational and operational requirements, including the requirement to distribute at least 90% of our annual REIT taxable income (excluding capital gains) to our stockholders. As a REIT, we generally will not be subject to federal income tax to the extent we distribute our REIT taxable income to our stockholders and provided we satisfy the REIT requirements, including certain asset, income, distribution and stock ownership tests. If we fail to qualify as a REIT, and do not qualify for certain statutory relief provisions, we will be subject to U.S. federal, state and local income taxes and may be precluded from qualifying as a REIT for the subsequent four taxable years following the year in which our REIT qualification was lost. As a REIT, we may also be subject to federal taxes if we engage in certain types of transactions. Our condensed consolidated financial statements include the operations of our taxable REIT subsidiaries (each a “TRS”), which is subject to federal, state and local income taxes on its taxable income. From inception through September 30, 2020, the TRS has operated at a cumulative taxable loss, which resulted in our recording a deferred tax asset with a corresponding valuation allowance. As of September 30, 2020 and 2019, we did not accrue interest or penalties associated with any unrecognized tax benefits. We recorded nominal state and local tax expense along with nominal penalties and interest on income and property for each of the three and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held for use:</t>
        </is>
      </c>
    </row>
    <row r="3">
      <c r="A3" s="4" t="inlineStr">
        <is>
          <t>Land</t>
        </is>
      </c>
      <c r="B3" s="6" t="n">
        <v>397375</v>
      </c>
      <c r="C3" s="6" t="n">
        <v>398840</v>
      </c>
    </row>
    <row r="4">
      <c r="A4" s="4" t="inlineStr">
        <is>
          <t>Rental residential properties</t>
        </is>
      </c>
      <c r="B4" s="5" t="n">
        <v>1724133</v>
      </c>
      <c r="C4" s="5" t="n">
        <v>1707043</v>
      </c>
    </row>
    <row r="5">
      <c r="A5" s="4" t="inlineStr">
        <is>
          <t>Real estate owned</t>
        </is>
      </c>
      <c r="B5" s="5" t="n">
        <v>8886</v>
      </c>
      <c r="C5" s="5" t="n">
        <v>16328</v>
      </c>
    </row>
    <row r="6">
      <c r="A6" s="4" t="inlineStr">
        <is>
          <t>Total real estate held for use</t>
        </is>
      </c>
      <c r="B6" s="5" t="n">
        <v>2130394</v>
      </c>
      <c r="C6" s="5" t="n">
        <v>2122211</v>
      </c>
    </row>
    <row r="7">
      <c r="A7" s="4" t="inlineStr">
        <is>
          <t>Less: accumulated depreciation</t>
        </is>
      </c>
      <c r="B7" s="5" t="n">
        <v>-262776</v>
      </c>
      <c r="C7" s="5" t="n">
        <v>-206464</v>
      </c>
    </row>
    <row r="8">
      <c r="A8" s="4" t="inlineStr">
        <is>
          <t>Total real estate held for use, net</t>
        </is>
      </c>
      <c r="B8" s="5" t="n">
        <v>1867618</v>
      </c>
      <c r="C8" s="5" t="n">
        <v>1915747</v>
      </c>
    </row>
    <row r="9">
      <c r="A9" s="4" t="inlineStr">
        <is>
          <t>Real estate assets held for sale</t>
        </is>
      </c>
      <c r="B9" s="5" t="n">
        <v>5454</v>
      </c>
      <c r="C9" s="5" t="n">
        <v>14395</v>
      </c>
    </row>
    <row r="10">
      <c r="A10" s="4" t="inlineStr">
        <is>
          <t>Cash and cash equivalents</t>
        </is>
      </c>
      <c r="B10" s="5" t="n">
        <v>84418</v>
      </c>
      <c r="C10" s="5" t="n">
        <v>43727</v>
      </c>
    </row>
    <row r="11">
      <c r="A11" s="4" t="inlineStr">
        <is>
          <t>Restricted cash</t>
        </is>
      </c>
      <c r="B11" s="5" t="n">
        <v>32191</v>
      </c>
      <c r="C11" s="5" t="n">
        <v>34282</v>
      </c>
    </row>
    <row r="12">
      <c r="A12" s="4" t="inlineStr">
        <is>
          <t>Accounts receivable</t>
        </is>
      </c>
      <c r="B12" s="5" t="n">
        <v>5525</v>
      </c>
      <c r="C12" s="5" t="n">
        <v>9235</v>
      </c>
    </row>
    <row r="13">
      <c r="A13" s="4" t="inlineStr">
        <is>
          <t>Goodwill</t>
        </is>
      </c>
      <c r="B13" s="5" t="n">
        <v>13376</v>
      </c>
      <c r="C13" s="5" t="n">
        <v>13376</v>
      </c>
    </row>
    <row r="14">
      <c r="A14" s="4" t="inlineStr">
        <is>
          <t>Prepaid expenses and other assets</t>
        </is>
      </c>
      <c r="B14" s="5" t="n">
        <v>32221</v>
      </c>
      <c r="C14" s="5" t="n">
        <v>22360</v>
      </c>
    </row>
    <row r="15">
      <c r="A15" s="4" t="inlineStr">
        <is>
          <t>Total assets</t>
        </is>
      </c>
      <c r="B15" s="5" t="n">
        <v>2040803</v>
      </c>
      <c r="C15" s="5" t="n">
        <v>2053122</v>
      </c>
    </row>
    <row r="16">
      <c r="A16" s="3" t="inlineStr">
        <is>
          <t>Liabilities:</t>
        </is>
      </c>
    </row>
    <row r="17">
      <c r="A17" s="4" t="inlineStr">
        <is>
          <t>Repurchase and loan agreements</t>
        </is>
      </c>
      <c r="B17" s="5" t="n">
        <v>1620968</v>
      </c>
      <c r="C17" s="5" t="n">
        <v>1644230</v>
      </c>
    </row>
    <row r="18">
      <c r="A18" s="4" t="inlineStr">
        <is>
          <t>Accounts payable and accrued liabilities</t>
        </is>
      </c>
      <c r="B18" s="5" t="n">
        <v>73124</v>
      </c>
      <c r="C18" s="5" t="n">
        <v>64619</v>
      </c>
    </row>
    <row r="19">
      <c r="A19" s="4" t="inlineStr">
        <is>
          <t>Payable to AAMC</t>
        </is>
      </c>
      <c r="B19" s="5" t="n">
        <v>34967</v>
      </c>
      <c r="C19" s="5" t="n">
        <v>5014</v>
      </c>
    </row>
    <row r="20">
      <c r="A20" s="4" t="inlineStr">
        <is>
          <t>Total liabilities</t>
        </is>
      </c>
      <c r="B20" s="5" t="n">
        <v>1729059</v>
      </c>
      <c r="C20" s="5" t="n">
        <v>1713863</v>
      </c>
    </row>
    <row r="21">
      <c r="A21" s="4" t="inlineStr">
        <is>
          <t>Commitments and contingencies (Note 7)</t>
        </is>
      </c>
      <c r="B21" s="5" t="n">
        <v>0</v>
      </c>
      <c r="C21" s="5" t="n">
        <v>0</v>
      </c>
    </row>
    <row r="22">
      <c r="A22" s="3" t="inlineStr">
        <is>
          <t>Equity:</t>
        </is>
      </c>
    </row>
    <row r="23">
      <c r="A23" s="4" t="inlineStr">
        <is>
          <t>Common stock, $0.01 par value, 200,000,000 authorized shares; 58,747,146 shares issued and outstanding as of September 30, 2020 and 53,933,575 shares issued and outstanding as of December 31, 2019</t>
        </is>
      </c>
      <c r="B23" s="5" t="n">
        <v>587</v>
      </c>
      <c r="C23" s="5" t="n">
        <v>539</v>
      </c>
    </row>
    <row r="24">
      <c r="A24" s="4" t="inlineStr">
        <is>
          <t>Additional paid-in capital</t>
        </is>
      </c>
      <c r="B24" s="5" t="n">
        <v>1247109</v>
      </c>
      <c r="C24" s="5" t="n">
        <v>1189236</v>
      </c>
    </row>
    <row r="25">
      <c r="A25" s="4" t="inlineStr">
        <is>
          <t>Accumulated deficit</t>
        </is>
      </c>
      <c r="B25" s="5" t="n">
        <v>-918262</v>
      </c>
      <c r="C25" s="5" t="n">
        <v>-830602</v>
      </c>
    </row>
    <row r="26">
      <c r="A26" s="4" t="inlineStr">
        <is>
          <t>Accumulated other comprehensive loss</t>
        </is>
      </c>
      <c r="B26" s="5" t="n">
        <v>-17690</v>
      </c>
      <c r="C26" s="5" t="n">
        <v>-19914</v>
      </c>
    </row>
    <row r="27">
      <c r="A27" s="4" t="inlineStr">
        <is>
          <t>Total equity</t>
        </is>
      </c>
      <c r="B27" s="5" t="n">
        <v>311744</v>
      </c>
      <c r="C27" s="5" t="n">
        <v>339259</v>
      </c>
    </row>
    <row r="28">
      <c r="A28" s="4" t="inlineStr">
        <is>
          <t>Total liabilities and equity</t>
        </is>
      </c>
      <c r="B28" s="6" t="n">
        <v>2040803</v>
      </c>
      <c r="C28" s="6" t="n">
        <v>2053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12. Earnings Per Share The following table sets forth the components of diluted loss per share (in thousands, except share and per share amounts): Three months ended September 30, Nine months ended September 30, 2020 2019 2020 2019 Numerator Net loss $ (63,177) $ (36,368) $ (79,397) $ (79,893) Denominator Weighted average common stock outstanding – basic 58,747,146 53,857,616 56,329,863 53,735,106 Weighted average common stock outstanding – diluted 58,747,146 53,857,616 56,329,863 53,735,106 Loss per basic common share $ (1.08) $ (0.68) $ (1.41) $ (1.49) Loss per diluted common share $ (1.08) $ (0.68) $ (1.41) $ (1.49) We excluded the items presented below from the calculation of diluted loss per share as they were antidilutive for the periods indicated: Three months ended September 30, Nine months ended September 30, 2020 2019 2020 2019 Denominator (in weighted-average shares) Stock options 2,612 96,861 34,872 69,452 Restricted stock 557,703 504,268 633,368 442,0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13. Segment Information Our primary business is the acquisition and ownership of SFR assets. Our primary sourcing strategy is to acquire these assets by purchasing SFR properties, either on an individual basis or in pools. As a result, we operate in a single segment focused on the acquisition and ownership of rental residential prope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4. Subsequent Events Management has evaluated the impact of all subsequent events through the issuance of these interim condensed consolidated financial statements and has determined that there were no subsequent events requiring adjustment or disclosure in the financial statements, except as follows: Pretium Merger Agreement On October 19, 2020, the Company entered into the Pretium Merger Agreement, pursuant to which the Company will be acquired by a partnership led by Pretium, including funds managed by the real estate equity and alternative credit strategies of Ares Management Corporation. The Pretium Merger Agreement provides that, among other things, upon the terms and subject to the conditions set forth in the Pretium Merger Agreement, at the effective time of the merger (“Effective Time”), the Company will merge with and into Merger Sub in the Merger Transaction, with Merger Sub as the successor in the Merger and continuing as a wholly owned subsidiary of Pretium. Pursuant to the Pretium Merger Agreement, each share of common stock, par value $0.01 per share, of the Company (the “Shares” and each, a “Share”) issued and outstanding immediately prior to the Effective Time (other than Shares owned by Pretium, Merger Sub or any Company Subsidiary) shall be converted into the right to receive $13.50 per Share in cash without interest and subject to deduction for any required withholding tax (the “Merger Consideration”). The parties’ obligation to consummate the Merger Transaction is subject to the satisfaction or waiver of conditions set forth in the Pretium Merger Agreement, including: (i) the approval of the Pretium Merger Agreement and Merger Transaction by the holders of a majority of the outstanding Shares entitled to vote thereon, (ii) the absence of any law or governmental order prohibiting the Merger Transaction, (iii) the Company’s receipt of a tax opinion relating to the REIT status of the Company, (iv) (A) each of the existing lender consents to the Merger Transaction under certain of the Company’s existing credit facilities shall remain in full force and effect and, if in escrow pending the consummation of the Merger Transaction, shall be released from escrow at the closing, and shall be effective not later than, and substantially concurrently with, the consummation of the Merger Transaction, and (B) a consent to the Merger Transaction under the Company’s credit facility with the Federal Home Loan Mortgage Corporation shall have been delivered to the Company, shall be in full force and effect and shall be effective not later than, and substantially concurrently with, the consummation of the Merger Transaction, (v) no specified event of default or financial covenant event of default shall have occurred and be continuing under any of the existing credit facilities and (vi) certain other customary conditions relating to the parties’ representations and warranties in the Pretium Merger Agreement and the performance of their respectiv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t>
        </is>
      </c>
    </row>
    <row r="5">
      <c r="A5" s="4" t="inlineStr">
        <is>
          <t>Consolidation policy</t>
        </is>
      </c>
      <c r="B5" s="4" t="inlineStr">
        <is>
          <t>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t>
        </is>
      </c>
    </row>
    <row r="6">
      <c r="A6" s="4" t="inlineStr">
        <is>
          <t>Use of estimates</t>
        </is>
      </c>
      <c r="B6" s="4" t="inlineStr">
        <is>
          <t>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t>
        </is>
      </c>
    </row>
    <row r="7">
      <c r="A7" s="4" t="inlineStr">
        <is>
          <t>Recently issued accounting standards</t>
        </is>
      </c>
      <c r="B7" s="4" t="inlineStr">
        <is>
          <t>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we are currently evaluating the impact of the adoption of this standard, we do not expect the adoption of this standar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Dispositions (Tables)</t>
        </is>
      </c>
      <c r="B1" s="2" t="inlineStr">
        <is>
          <t>9 Months Ended</t>
        </is>
      </c>
    </row>
    <row r="2">
      <c r="B2" s="2" t="inlineStr">
        <is>
          <t>Sep. 30, 2020</t>
        </is>
      </c>
    </row>
    <row r="3">
      <c r="A3" s="3" t="inlineStr">
        <is>
          <t>Real Estate And Mortgage Loans On Real Estate Acquisitions And Disposals [Abstract]</t>
        </is>
      </c>
    </row>
    <row r="4">
      <c r="A4" s="4" t="inlineStr">
        <is>
          <t>Schedule of components of change in unrealized gain on mortgage loans</t>
        </is>
      </c>
      <c r="B4" s="4" t="inlineStr">
        <is>
          <t xml:space="preserve">The following table presents the components of net gain on real estate and mortgage loans during the three and nine months ended September 30, 2020 and 2019 ($ in thousands): Three months ended September 30, Nine months ended September 30, 2020 2019 2020 2019 Conversion of mortgage loans to REO, net $ — $ 17 $ — $ 769 Change in fair value of mortgage loans, net — (81) — 211 Net realized loss on mortgage loans — (1,671) — (944) Net realized gain on sales of real estate 176 2,089 1,546 12,937 Net gain on real estate and mortgage loans $ 176 $ 354 $ 1,546 $ 12,9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ssets, Net (Tables)</t>
        </is>
      </c>
      <c r="B1" s="2" t="inlineStr">
        <is>
          <t>9 Months Ended</t>
        </is>
      </c>
    </row>
    <row r="2">
      <c r="B2" s="2" t="inlineStr">
        <is>
          <t>Sep. 30, 2020</t>
        </is>
      </c>
    </row>
    <row r="3">
      <c r="A3" s="3" t="inlineStr">
        <is>
          <t>Real Estate [Abstract]</t>
        </is>
      </c>
    </row>
    <row r="4">
      <c r="A4" s="4" t="inlineStr">
        <is>
          <t>Schedule of real estate properties</t>
        </is>
      </c>
      <c r="B4" s="4" t="inlineStr">
        <is>
          <t xml:space="preserve">The following table presents the number of real estate assets held by the Company by status as of the dates indicated: September 30, 2020 Held for Use Held for Sale Total Portfolio Rental Properties: Leased 14,286 — 14,286 Listed and ready for rent 83 — 83 Unit turn 95 — 95 Renovation 30 — 30 Total rental properties 14,494 Previous rentals identified for sale 61 43 104 Legacy REO 5 — 5 14,560 43 14,603 December 31, 2019 Rental Properties: Leased 13,711 — 13,711 Listed and ready for rent 371 — 371 Unit turn 369 — 369 Renovation 94 — 94 Total rental properties 14,545 Previous rentals identified for sale 94 87 181 Legacy REO 10 12 22 14,649 99 14,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Fair value measurements, recurring assets and liabilities</t>
        </is>
      </c>
      <c r="B4" s="4" t="inlineStr">
        <is>
          <t>The following table sets forth the carrying value and fair value of our financial assets and liabilities by level within the fair value hierarchy as of September 30, 2020 and December 31, 2019 ($ in thousands): Level 1 Level 2 Level 3 Carrying Value Quoted Prices in Active Markets Observable Inputs Other Than Level 1 Prices Unobservable Inputs September 30, 2020 Recurring basis (assets) Interest rate cap derivatives (1) $ 114 $ — $ 114 $ — Not recognized on condensed consolidated balance sheets at fair value (liabilities) Repurchase and loan agreements 1,620,968 — 1,630,102 — December 31, 2019 Recurring basis (assets) Interest rate cap derivatives (1) $ 2,070 $ — $ 2,070 $ — Not recognized on consolidated balance sheets at fair value (liabilities) Repurchase and loan agreements 1,644,230 — 1,653,720 — _____________ (1) Included within prepaid expenses and other assets in the condensed consolidated balance sheets.</t>
        </is>
      </c>
    </row>
    <row r="5">
      <c r="A5" s="4" t="inlineStr">
        <is>
          <t>Fair value, assets measured on recurring basis, reconciliation</t>
        </is>
      </c>
      <c r="B5" s="4" t="inlineStr">
        <is>
          <t xml:space="preserve">The following table sets forth the changes in our Level 3 assets, which consisted solely of mortgage loans at fair value, during the period indicated ($ in thousands): Fair Value Measurements Using Significant Unobservable Inputs (Level 3) Three months ended September 30, 2019 Nine months ended September 30, 2019 Mortgage loans at fair value based on Level 3 inputs, beginning balance $ 4,372 $ 8,072 Net gain (loss) on mortgage loans (1,759) 12 Mortgage loan dispositions, resolutions and payments 1,355 (405) Real estate tax advances to borrowers 36 65 Transfer of mortgage loans to real estate owned, net (391) (4,131) Transfers out of Level 3 (3,613) (3,613) Mortgage loans at fair value based on Level 3 inputs, ending bal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sets forth data with respect to our repurchase and loan agreements as of September 30, 2020 and December 31, 2019 ($ in thousands): Maturity Date Interest Rate Amount Outstanding Maximum Borrowing Capacity Amount of Available Funding Book Value of Collateral September 30, 2020 CS Repurchase Agreement 6/29/2021 1-month LIBOR + 3.50% (1) $ 118,549 $ 200,000 $ 81,451 $ 125,834 HOME II Loan Agreement 11/9/2020 (2) 1-month LIBOR + 2.10% (3) 83,270 83,270 — 96,207 HOME III Loan Agreement 11/9/2020 (2) 1-month LIBOR + 2.10% (3) 89,149 89,149 — 106,619 HOME IV Loan Agreement (A) 12/9/2022 4.00% 114,201 114,201 — 139,095 HOME IV Loan Agreement (B) 12/9/2022 4.00% 114,590 114,590 — 139,983 Term Loan Agreement 4/6/2022 5.00% 99,782 99,782 — 108,820 FYR SFR Loan Agreement 9/1/2028 4.65% 508,700 508,700 — 566,466 MS Loan Agreement 12/7/2023 1-month LIBOR + 1.80% (4) 504,545 504,545 — 584,202 Amherst Promissory Note 5/4/2022 1-month LIBOR + 5.00% — 20,000 20,000 — 1,632,786 $ 1,734,237 $ 101,451 $ 1,867,226 Less: unamortized loan discounts (2,684) Less: deferred debt issuance costs (9,134) $ 1,620,968 December 31, 2019 CS Repurchase Agreement 2/15/2020 1-month LIBOR + 2.30% $ 109,002 $ 250,000 $ 140,998 $ 111,593 Nomura Loan Agreement 4/3/2020 1-month LIBOR + 2.30% 33,671 250,000 216,329 38,423 HOME II Loan Agreement 11/9/2020 1-month LIBOR + 2.10% 83,270 83,270 — 98,150 HOME III Loan Agreement 11/9/2020 1-month LIBOR + 2.10% 89,150 89,150 — 108,860 HOME IV Loan Agreement (A) 12/9/2022 4.00% 114,201 114,201 — 141,787 HOME IV Loan Agreement (B) 12/9/2022 4.00% 114,590 114,590 — 142,620 Term Loan Agreement 4/6/2022 5.00% 99,782 99,782 — 111,061 FYR SFR Loan Agreement 9/1/2028 4.65% 508,700 508,700 — 573,961 MS Loan Agreement 12/7/2023 1-month LIBOR + 1.80% 504,986 504,986 — 595,650 1,657,352 $ 2,014,679 $ 357,327 $ 1,922,105 Less: unamortized loan discounts (3,632) Less: deferred debt issuance costs (9,490) $ 1,644,230 _____________ (1) Subject to a 1-month LIBOR floor of 0.50%. (2) Represents the current maturity date. We have the option to extend the maturity date for up to three successive one-year extensions, the first of which we exercised on October 17, 2019. We intend to exercise our option to extend the maturity date until November 9, 2021. (3) The interest rate is capped at 4.40% under an interest rate cap derivative. See Note 10. (4) The interest rate is capped at 4.30% under an interest rate cap derivative. See Note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contractual rents</t>
        </is>
      </c>
      <c r="B4" s="4" t="inlineStr">
        <is>
          <t>Future contractual rents for the 14,286 properties that were leased as of September 30, 2020 are as follows ($ in thousands): 2020 (1) $ 49,595 2021 74,797 2022 2,241 2023 12 2024 — Thereafter — $ 126,645 _____________ (1) Excludes the nine months ended September 30, 2020.</t>
        </is>
      </c>
    </row>
    <row r="5">
      <c r="A5" s="4" t="inlineStr">
        <is>
          <t>Schedule of maturity analysis of operating leases</t>
        </is>
      </c>
      <c r="B5" s="4" t="inlineStr">
        <is>
          <t>The following table presents our future lease obligations under our operating leases as of September 30, 2020 ($ in thousands): Operating Lease Liabilities 2020 (1) $ 153 2021 250 2022 122 2023 — 2024 — Thereafter — Total lease payments 525 Less: interest 18 Lease liabilities $ 507 _____________ (1) Excludes the nine months ended September 30, 2020.</t>
        </is>
      </c>
    </row>
    <row r="6">
      <c r="A6" s="4" t="inlineStr">
        <is>
          <t>Schedule of maturity analysis of finance leases</t>
        </is>
      </c>
      <c r="B6" s="4" t="inlineStr">
        <is>
          <t>The following table presents our future lease obligations under our finance leases as of September 30, 2020 ($ in thousands): Finance Lease Liabilities 2020 (1) $ 238 2021 917 2022 450 2023 120 2024 30 Thereafter — Total lease payments 1,755 Less: interest 132 Lease liabilities $ 1,623 _____________ (1) Excludes the nine months ended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The following table presents our significant transactions with AAMC, which is a related party, for the periods indicated ($ in thousands): Three months ended September 30, Nine months ended September 30, 2020 2019 2020 2019 Base management fees (1) $ 3,584 $ 3,584 $ 10,752 $ 10,686 Conversion fees (1) — — — 29 Expense reimbursements (2) 626 250 1,707 920 Termination fee 46,000 — 46,000 — ______________ (1) Included in management fees to AAMC in the condensed consolidated statements of operations. (2) Included in property management and general and administrative expenses in the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Equity:</t>
        </is>
      </c>
    </row>
    <row r="3">
      <c r="A3" s="4" t="inlineStr">
        <is>
          <t>Common stock, par value (in usd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58747146</v>
      </c>
      <c r="C5" s="5" t="n">
        <v>53933575</v>
      </c>
    </row>
    <row r="6">
      <c r="A6" s="4" t="inlineStr">
        <is>
          <t>Common stock, shares outstanding (in shares)</t>
        </is>
      </c>
      <c r="B6" s="5" t="n">
        <v>58747146</v>
      </c>
      <c r="C6" s="5" t="n">
        <v>539335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Schedule of interest rate cap instruments</t>
        </is>
      </c>
      <c r="B4" s="4" t="inlineStr">
        <is>
          <t xml:space="preserve">The table below summarizes our interest rate cap instruments as of September 30, 2020 ($ in thousands): Effective Date Termination Date Strike Rate Benchmark Rate Notional Amount November 2, 2018 May 9, 2024 2.50% One-month LIBOR $ 505,000 October 16, 2018 October 15, 2022 2.30% One-month LIBOR 83,270 October 16, 2018 October 15, 2022 2.30% One-month LIBOR 89,149 </t>
        </is>
      </c>
    </row>
    <row r="5">
      <c r="A5" s="4" t="inlineStr">
        <is>
          <t>Schedule of fair values of derivative instruments</t>
        </is>
      </c>
      <c r="B5" s="4" t="inlineStr">
        <is>
          <t xml:space="preserve">Tabular Disclosure of Fair Values of Derivative Instruments on the Condensed Consolidated Balance Sheets ($ in thousands) Asset Derivatives Balance Sheet Location Fair Value as of September 30, 2020 December 31, 2019 Derivatives designated as hedging instruments: Interest rate caps Prepaid expenses and other assets $ 114 $ 2,070 Total $ 114 $ 2,070 </t>
        </is>
      </c>
    </row>
    <row r="6">
      <c r="A6" s="4" t="inlineStr">
        <is>
          <t>Schedule of effect of derivative instruments on the consolidated statements of operations</t>
        </is>
      </c>
      <c r="B6" s="4" t="inlineStr">
        <is>
          <t xml:space="preserve">Tabular Disclosure of the Effect of Derivative Instruments on the Condensed Consolidated Statements of Operations ($ in thousands)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Three Months ended September 30, Three Months ended September 30, Three Months ended September 30, 2020 2019 2020 2019 2020 2019 Derivatives in cash flow hedging relationships Interest rate caps $ (245) $ (1,463) Interest expense $ (1,419) $ (1,430) $ 17,378 $ 21,135 Amount of Gain (Loss) Recognized in OCI on Derivative (effective portion) Location of Gain (Loss) Reclassified from Accumulated OCI into Net Loss Amount of Gain (Loss) Reclassified from Accumulated OCI into Net Loss (effective portion) Total Amount of Interest Expense Presented in the Condensed Consolidated Statements of Operations Nine Months ended September 30, Nine Months ended September 30, Nine Months ended September 30, 2020 2019 2020 2019 2020 2019 Derivatives in cash flow hedging relationships Interest rate caps $ (1,956) $ (12,554) Interest expense $ (4,180) $ (3,665) $ 55,790 $ 63,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components of diluted (loss) earnings per share</t>
        </is>
      </c>
      <c r="B4" s="4" t="inlineStr">
        <is>
          <t>The following table sets forth the components of diluted loss per share (in thousands, except share and per share amounts): Three months ended September 30, Nine months ended September 30, 2020 2019 2020 2019 Numerator Net loss $ (63,177) $ (36,368) $ (79,397) $ (79,893) Denominator Weighted average common stock outstanding – basic 58,747,146 53,857,616 56,329,863 53,735,106 Weighted average common stock outstanding – diluted 58,747,146 53,857,616 56,329,863 53,735,106 Loss per basic common share $ (1.08) $ (0.68) $ (1.41) $ (1.49) Loss per diluted common share $ (1.08) $ (0.68) $ (1.41) $ (1.49)</t>
        </is>
      </c>
    </row>
    <row r="5">
      <c r="A5" s="4" t="inlineStr">
        <is>
          <t>Schedule of antidilutive securities excluded from computation of earnings per share</t>
        </is>
      </c>
      <c r="B5" s="4" t="inlineStr">
        <is>
          <t xml:space="preserve">We excluded the items presented below from the calculation of diluted loss per share as they were antidilutive for the periods indicated: Three months ended September 30, Nine months ended September 30, 2020 2019 2020 2019 Denominator (in weighted-average shares) Stock options 2,612 96,861 34,872 69,452 Restricted stock 557,703 504,268 633,368 442,0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6" customWidth="1" min="5" max="5"/>
    <col width="20" customWidth="1" min="6" max="6"/>
    <col width="29" customWidth="1" min="7" max="7"/>
    <col width="21" customWidth="1" min="8" max="8"/>
    <col width="21" customWidth="1" min="9" max="9"/>
    <col width="29" customWidth="1" min="10" max="10"/>
    <col width="21" customWidth="1" min="11" max="11"/>
    <col width="24" customWidth="1" min="12" max="12"/>
    <col width="29" customWidth="1" min="13" max="13"/>
  </cols>
  <sheetData>
    <row r="1">
      <c r="A1" s="1" t="inlineStr">
        <is>
          <t>Organization and Basis of Presentation (Details) $ / shares in Units, shares in Millions</t>
        </is>
      </c>
      <c r="B1" s="2" t="inlineStr">
        <is>
          <t>Feb. 09, 2021USD ($)</t>
        </is>
      </c>
      <c r="C1" s="2" t="inlineStr">
        <is>
          <t>Aug. 17, 2020USD ($)</t>
        </is>
      </c>
      <c r="D1" s="2" t="inlineStr">
        <is>
          <t>Aug. 13, 2020USD ($)</t>
        </is>
      </c>
      <c r="E1" s="2" t="inlineStr">
        <is>
          <t>May 04, 2020USD ($)$ / sharesshares</t>
        </is>
      </c>
      <c r="F1" s="2" t="inlineStr">
        <is>
          <t>May 07, 2019USD ($)</t>
        </is>
      </c>
      <c r="G1" s="2" t="inlineStr">
        <is>
          <t>Sep. 30, 2020USD ($)property</t>
        </is>
      </c>
      <c r="H1" s="2" t="inlineStr">
        <is>
          <t>Sep. 30, 2019USD ($)</t>
        </is>
      </c>
      <c r="I1" s="2" t="inlineStr">
        <is>
          <t>Feb. 09, 2021USD ($)</t>
        </is>
      </c>
      <c r="J1" s="2" t="inlineStr">
        <is>
          <t>Sep. 30, 2020USD ($)property</t>
        </is>
      </c>
      <c r="K1" s="2" t="inlineStr">
        <is>
          <t>Sep. 30, 2019USD ($)</t>
        </is>
      </c>
      <c r="L1" s="2" t="inlineStr">
        <is>
          <t>Oct. 19, 2020$ / shares</t>
        </is>
      </c>
      <c r="M1" s="2" t="inlineStr">
        <is>
          <t>Dec. 31, 2019USD ($)property</t>
        </is>
      </c>
    </row>
    <row r="2">
      <c r="A2" s="3" t="inlineStr">
        <is>
          <t>Organization and Basis of Presentation [Line Items]</t>
        </is>
      </c>
    </row>
    <row r="3">
      <c r="A3" s="4" t="inlineStr">
        <is>
          <t>Total rental properties | property</t>
        </is>
      </c>
      <c r="G3" s="5" t="n">
        <v>14494</v>
      </c>
      <c r="J3" s="5" t="n">
        <v>14494</v>
      </c>
      <c r="M3" s="5" t="n">
        <v>14545</v>
      </c>
    </row>
    <row r="4">
      <c r="A4" s="4" t="inlineStr">
        <is>
          <t>Previous rentals identified for sale | property</t>
        </is>
      </c>
      <c r="G4" s="5" t="n">
        <v>104</v>
      </c>
      <c r="J4" s="5" t="n">
        <v>104</v>
      </c>
      <c r="M4" s="5" t="n">
        <v>181</v>
      </c>
    </row>
    <row r="5">
      <c r="A5" s="4" t="inlineStr">
        <is>
          <t>Termination fee to AAMC</t>
        </is>
      </c>
      <c r="G5" s="6" t="n">
        <v>46000000</v>
      </c>
      <c r="H5" s="6" t="n">
        <v>0</v>
      </c>
      <c r="J5" s="6" t="n">
        <v>46000000</v>
      </c>
      <c r="K5" s="6" t="n">
        <v>0</v>
      </c>
    </row>
    <row r="6">
      <c r="A6" s="4" t="inlineStr">
        <is>
          <t>Payable to AAMC</t>
        </is>
      </c>
      <c r="G6" s="5" t="n">
        <v>34967000</v>
      </c>
      <c r="J6" s="5" t="n">
        <v>34967000</v>
      </c>
      <c r="M6" s="6" t="n">
        <v>5014000</v>
      </c>
    </row>
    <row r="7">
      <c r="A7" s="4" t="inlineStr">
        <is>
          <t>Amherst | Front Yard</t>
        </is>
      </c>
    </row>
    <row r="8">
      <c r="A8" s="3" t="inlineStr">
        <is>
          <t>Organization and Basis of Presentation [Line Items]</t>
        </is>
      </c>
    </row>
    <row r="9">
      <c r="A9" s="4" t="inlineStr">
        <is>
          <t>Termination fee</t>
        </is>
      </c>
      <c r="E9" s="6" t="n">
        <v>25000000</v>
      </c>
      <c r="J9" s="5" t="n">
        <v>25000000</v>
      </c>
    </row>
    <row r="10">
      <c r="A10" s="4" t="inlineStr">
        <is>
          <t>Number of common stock shares acquired (in shares) | shares</t>
        </is>
      </c>
      <c r="E10" s="8" t="n">
        <v>4.4</v>
      </c>
    </row>
    <row r="11">
      <c r="A11" s="4" t="inlineStr">
        <is>
          <t>Aggregate purchase price</t>
        </is>
      </c>
      <c r="E11" s="6" t="n">
        <v>55000000</v>
      </c>
    </row>
    <row r="12">
      <c r="A12" s="4" t="inlineStr">
        <is>
          <t>Share price (in dollars per share) | $ / shares</t>
        </is>
      </c>
      <c r="E12" s="7" t="n">
        <v>12.5</v>
      </c>
    </row>
    <row r="13">
      <c r="A13" s="4" t="inlineStr">
        <is>
          <t>Promissory Note | Amherst | Front Yard</t>
        </is>
      </c>
    </row>
    <row r="14">
      <c r="A14" s="3" t="inlineStr">
        <is>
          <t>Organization and Basis of Presentation [Line Items]</t>
        </is>
      </c>
    </row>
    <row r="15">
      <c r="A15" s="4" t="inlineStr">
        <is>
          <t>Principal amount of promissory note</t>
        </is>
      </c>
      <c r="E15" s="6" t="n">
        <v>20000000</v>
      </c>
    </row>
    <row r="16">
      <c r="A16" s="4" t="inlineStr">
        <is>
          <t>AAMC | Amended AMA | Affiliated entity</t>
        </is>
      </c>
    </row>
    <row r="17">
      <c r="A17" s="3" t="inlineStr">
        <is>
          <t>Organization and Basis of Presentation [Line Items]</t>
        </is>
      </c>
    </row>
    <row r="18">
      <c r="A18" s="4" t="inlineStr">
        <is>
          <t>Contract term</t>
        </is>
      </c>
      <c r="F18" s="4" t="inlineStr">
        <is>
          <t>5 years</t>
        </is>
      </c>
    </row>
    <row r="19">
      <c r="A19" s="4" t="inlineStr">
        <is>
          <t>Automatic renewal term</t>
        </is>
      </c>
      <c r="F19" s="4" t="inlineStr">
        <is>
          <t>1 year</t>
        </is>
      </c>
    </row>
    <row r="20">
      <c r="A20" s="4" t="inlineStr">
        <is>
          <t>Related party expenses</t>
        </is>
      </c>
      <c r="F20" s="6" t="n">
        <v>3584000</v>
      </c>
    </row>
    <row r="21">
      <c r="A21" s="4" t="inlineStr">
        <is>
          <t>AAMC | Termination Agreement | Affiliated entity</t>
        </is>
      </c>
    </row>
    <row r="22">
      <c r="A22" s="3" t="inlineStr">
        <is>
          <t>Organization and Basis of Presentation [Line Items]</t>
        </is>
      </c>
    </row>
    <row r="23">
      <c r="A23" s="4" t="inlineStr">
        <is>
          <t>Termination fee to AAMC</t>
        </is>
      </c>
      <c r="D23" s="6" t="n">
        <v>46000000</v>
      </c>
    </row>
    <row r="24">
      <c r="A24" s="4" t="inlineStr">
        <is>
          <t>Payment of related party termination fee</t>
        </is>
      </c>
      <c r="C24" s="6" t="n">
        <v>15000000</v>
      </c>
    </row>
    <row r="25">
      <c r="A25" s="4" t="inlineStr">
        <is>
          <t>Related party transaction, payment for asset acquisition</t>
        </is>
      </c>
      <c r="C25" s="6" t="n">
        <v>3200000</v>
      </c>
      <c r="G25" s="5" t="n">
        <v>3200000</v>
      </c>
    </row>
    <row r="26">
      <c r="A26" s="4" t="inlineStr">
        <is>
          <t>Termination agreement, voting lockup period</t>
        </is>
      </c>
      <c r="C26" s="4" t="inlineStr">
        <is>
          <t>1 year</t>
        </is>
      </c>
    </row>
    <row r="27">
      <c r="A27" s="4" t="inlineStr">
        <is>
          <t>Payable to AAMC</t>
        </is>
      </c>
      <c r="G27" s="5" t="n">
        <v>31000000</v>
      </c>
      <c r="J27" s="5" t="n">
        <v>31000000</v>
      </c>
    </row>
    <row r="28">
      <c r="A28" s="4" t="inlineStr">
        <is>
          <t>AAMC | Base management fees | Affiliated entity</t>
        </is>
      </c>
    </row>
    <row r="29">
      <c r="A29" s="3" t="inlineStr">
        <is>
          <t>Organization and Basis of Presentation [Line Items]</t>
        </is>
      </c>
    </row>
    <row r="30">
      <c r="A30" s="4" t="inlineStr">
        <is>
          <t>Related party expenses</t>
        </is>
      </c>
      <c r="G30" s="6" t="n">
        <v>3584000</v>
      </c>
      <c r="H30" s="6" t="n">
        <v>3584000</v>
      </c>
      <c r="J30" s="6" t="n">
        <v>10752000</v>
      </c>
      <c r="K30" s="6" t="n">
        <v>10686000</v>
      </c>
    </row>
    <row r="31">
      <c r="A31" s="4" t="inlineStr">
        <is>
          <t>Forecast | AAMC | Termination Agreement | Affiliated entity</t>
        </is>
      </c>
    </row>
    <row r="32">
      <c r="A32" s="3" t="inlineStr">
        <is>
          <t>Organization and Basis of Presentation [Line Items]</t>
        </is>
      </c>
    </row>
    <row r="33">
      <c r="A33" s="4" t="inlineStr">
        <is>
          <t>Payment of related party termination fee</t>
        </is>
      </c>
      <c r="B33" s="6" t="n">
        <v>15000000</v>
      </c>
    </row>
    <row r="34">
      <c r="A34" s="4" t="inlineStr">
        <is>
          <t>Payment of related party termination fee, subject to conditions, restrictions, and limitations</t>
        </is>
      </c>
      <c r="B34" s="6" t="n">
        <v>16000000</v>
      </c>
    </row>
    <row r="35">
      <c r="A35" s="4" t="inlineStr">
        <is>
          <t>Purchase price of Transferred Assets, operations and equity interests</t>
        </is>
      </c>
      <c r="I35" s="6" t="n">
        <v>8200000</v>
      </c>
    </row>
    <row r="36">
      <c r="A36" s="4" t="inlineStr">
        <is>
          <t>Consideration transferred, common stock</t>
        </is>
      </c>
      <c r="I36" s="6" t="n">
        <v>5000000</v>
      </c>
    </row>
    <row r="37">
      <c r="A37" s="4" t="inlineStr">
        <is>
          <t>Subsequent Event | Midway AcquisitionCo REIT | Front Yard</t>
        </is>
      </c>
    </row>
    <row r="38">
      <c r="A38" s="3" t="inlineStr">
        <is>
          <t>Organization and Basis of Presentation [Line Items]</t>
        </is>
      </c>
    </row>
    <row r="39">
      <c r="A39" s="4" t="inlineStr">
        <is>
          <t>Share price (in dollars per share) | $ / shares</t>
        </is>
      </c>
      <c r="L39" s="7" t="n">
        <v>1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29" customWidth="1" min="2" max="2"/>
    <col width="33" customWidth="1" min="3" max="3"/>
    <col width="29" customWidth="1" min="4" max="4"/>
    <col width="33" customWidth="1" min="5" max="5"/>
  </cols>
  <sheetData>
    <row r="1">
      <c r="A1" s="1" t="inlineStr">
        <is>
          <t>Asset Acquisitions and Dispositions - Narrative (Details) $ in Thousands</t>
        </is>
      </c>
      <c r="B1" s="2" t="inlineStr">
        <is>
          <t>3 Months Ended</t>
        </is>
      </c>
      <c r="D1" s="2" t="inlineStr">
        <is>
          <t>9 Months Ended</t>
        </is>
      </c>
    </row>
    <row r="2">
      <c r="B2" s="2" t="inlineStr">
        <is>
          <t>Sep. 30, 2020USD ($)property</t>
        </is>
      </c>
      <c r="C2" s="2" t="inlineStr">
        <is>
          <t>Sep. 30, 2019USD ($)loanproperty</t>
        </is>
      </c>
      <c r="D2" s="2" t="inlineStr">
        <is>
          <t>Sep. 30, 2020USD ($)property</t>
        </is>
      </c>
      <c r="E2" s="2" t="inlineStr">
        <is>
          <t>Sep. 30, 2019USD ($)propertyloan</t>
        </is>
      </c>
    </row>
    <row r="3">
      <c r="A3" s="3" t="inlineStr">
        <is>
          <t>Real Estate [Line Items]</t>
        </is>
      </c>
    </row>
    <row r="4">
      <c r="A4" s="4" t="inlineStr">
        <is>
          <t>Cash paid in acquisition of real estate</t>
        </is>
      </c>
      <c r="D4" s="6" t="n">
        <v>543</v>
      </c>
      <c r="E4" s="6" t="n">
        <v>11124</v>
      </c>
    </row>
    <row r="5">
      <c r="A5" s="4" t="inlineStr">
        <is>
          <t>Number of real estate properties sold | property</t>
        </is>
      </c>
      <c r="B5" s="5" t="n">
        <v>37</v>
      </c>
      <c r="C5" s="5" t="n">
        <v>126</v>
      </c>
      <c r="D5" s="5" t="n">
        <v>149</v>
      </c>
      <c r="E5" s="5" t="n">
        <v>862</v>
      </c>
    </row>
    <row r="6">
      <c r="A6" s="4" t="inlineStr">
        <is>
          <t>Proceeds from dispositions of real estate</t>
        </is>
      </c>
      <c r="D6" s="6" t="n">
        <v>25424</v>
      </c>
      <c r="E6" s="6" t="n">
        <v>169457</v>
      </c>
    </row>
    <row r="7">
      <c r="A7" s="4" t="inlineStr">
        <is>
          <t>Proceeds from sale and resolution of mortgage loans</t>
        </is>
      </c>
      <c r="C7" s="6" t="n">
        <v>200</v>
      </c>
      <c r="E7" s="6" t="n">
        <v>1800</v>
      </c>
    </row>
    <row r="8">
      <c r="A8" s="4" t="inlineStr">
        <is>
          <t>Nonperforming financing receivable | Residential mortgage | Loans receivable</t>
        </is>
      </c>
    </row>
    <row r="9">
      <c r="A9" s="3" t="inlineStr">
        <is>
          <t>Real Estate [Line Items]</t>
        </is>
      </c>
    </row>
    <row r="10">
      <c r="A10" s="4" t="inlineStr">
        <is>
          <t>Number of mortgage loans resolved | loan</t>
        </is>
      </c>
      <c r="C10" s="5" t="n">
        <v>5</v>
      </c>
      <c r="E10" s="5" t="n">
        <v>18</v>
      </c>
    </row>
    <row r="11">
      <c r="A11" s="4" t="inlineStr">
        <is>
          <t>Disposal Group, Disposed of by Sale, Not Discontinued Operations</t>
        </is>
      </c>
    </row>
    <row r="12">
      <c r="A12" s="3" t="inlineStr">
        <is>
          <t>Real Estate [Line Items]</t>
        </is>
      </c>
    </row>
    <row r="13">
      <c r="A13" s="4" t="inlineStr">
        <is>
          <t>Proceeds from dispositions of real estate</t>
        </is>
      </c>
      <c r="B13" s="6" t="n">
        <v>5000</v>
      </c>
      <c r="C13" s="6" t="n">
        <v>22600</v>
      </c>
      <c r="D13" s="6" t="n">
        <v>23800</v>
      </c>
      <c r="E13" s="6" t="n">
        <v>175800</v>
      </c>
    </row>
    <row r="14">
      <c r="A14" s="4" t="inlineStr">
        <is>
          <t>SFR Properties</t>
        </is>
      </c>
    </row>
    <row r="15">
      <c r="A15" s="3" t="inlineStr">
        <is>
          <t>Real Estate [Line Items]</t>
        </is>
      </c>
    </row>
    <row r="16">
      <c r="A16" s="4" t="inlineStr">
        <is>
          <t>Number of real estate properties directly acquired | property</t>
        </is>
      </c>
      <c r="B16" s="5" t="n">
        <v>0</v>
      </c>
      <c r="C16" s="5" t="n">
        <v>28</v>
      </c>
      <c r="D16" s="5" t="n">
        <v>4</v>
      </c>
      <c r="E16" s="5" t="n">
        <v>85</v>
      </c>
    </row>
    <row r="17">
      <c r="A17" s="4" t="inlineStr">
        <is>
          <t>Cash paid in acquisition of real estate</t>
        </is>
      </c>
      <c r="C17" s="6" t="n">
        <v>3800</v>
      </c>
      <c r="D17" s="6" t="n">
        <v>500</v>
      </c>
      <c r="E17" s="6" t="n">
        <v>111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Acquisitions and Dispositions - Net gain (loss) on real estate and mortgage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nd Mortgage Loans On Real Estate Acquisitions And Disposals [Abstract]</t>
        </is>
      </c>
    </row>
    <row r="4">
      <c r="A4" s="4" t="inlineStr">
        <is>
          <t>Conversion of mortgage loans to REO, net</t>
        </is>
      </c>
      <c r="B4" s="6" t="n">
        <v>0</v>
      </c>
      <c r="C4" s="6" t="n">
        <v>17</v>
      </c>
      <c r="D4" s="6" t="n">
        <v>0</v>
      </c>
      <c r="E4" s="6" t="n">
        <v>769</v>
      </c>
    </row>
    <row r="5">
      <c r="A5" s="4" t="inlineStr">
        <is>
          <t>Change in fair value of mortgage loans, net</t>
        </is>
      </c>
      <c r="B5" s="5" t="n">
        <v>0</v>
      </c>
      <c r="C5" s="5" t="n">
        <v>-81</v>
      </c>
      <c r="D5" s="5" t="n">
        <v>0</v>
      </c>
      <c r="E5" s="5" t="n">
        <v>211</v>
      </c>
    </row>
    <row r="6">
      <c r="A6" s="4" t="inlineStr">
        <is>
          <t>Net realized loss on mortgage loans</t>
        </is>
      </c>
      <c r="B6" s="5" t="n">
        <v>0</v>
      </c>
      <c r="C6" s="5" t="n">
        <v>-1671</v>
      </c>
      <c r="D6" s="5" t="n">
        <v>0</v>
      </c>
      <c r="E6" s="5" t="n">
        <v>-944</v>
      </c>
    </row>
    <row r="7">
      <c r="A7" s="4" t="inlineStr">
        <is>
          <t>Net realized gain on sales of real estate</t>
        </is>
      </c>
      <c r="B7" s="5" t="n">
        <v>176</v>
      </c>
      <c r="C7" s="5" t="n">
        <v>2089</v>
      </c>
      <c r="D7" s="5" t="n">
        <v>1546</v>
      </c>
      <c r="E7" s="5" t="n">
        <v>12937</v>
      </c>
    </row>
    <row r="8">
      <c r="A8" s="4" t="inlineStr">
        <is>
          <t>Net gain on real estate and mortgage loans</t>
        </is>
      </c>
      <c r="B8" s="6" t="n">
        <v>176</v>
      </c>
      <c r="C8" s="6" t="n">
        <v>354</v>
      </c>
      <c r="D8" s="6" t="n">
        <v>1546</v>
      </c>
      <c r="E8" s="6" t="n">
        <v>1297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Properties (Details) - property</t>
        </is>
      </c>
      <c r="B1" s="2" t="inlineStr">
        <is>
          <t>Sep. 30, 2020</t>
        </is>
      </c>
      <c r="C1" s="2" t="inlineStr">
        <is>
          <t>Dec. 31, 2019</t>
        </is>
      </c>
    </row>
    <row r="2">
      <c r="A2" s="3" t="inlineStr">
        <is>
          <t>Held for Use</t>
        </is>
      </c>
    </row>
    <row r="3">
      <c r="A3" s="4" t="inlineStr">
        <is>
          <t>Leased</t>
        </is>
      </c>
      <c r="B3" s="5" t="n">
        <v>14286</v>
      </c>
      <c r="C3" s="5" t="n">
        <v>13711</v>
      </c>
    </row>
    <row r="4">
      <c r="A4" s="4" t="inlineStr">
        <is>
          <t>Listed and ready for rent</t>
        </is>
      </c>
      <c r="B4" s="5" t="n">
        <v>83</v>
      </c>
      <c r="C4" s="5" t="n">
        <v>371</v>
      </c>
    </row>
    <row r="5">
      <c r="A5" s="4" t="inlineStr">
        <is>
          <t>Unit turn</t>
        </is>
      </c>
      <c r="B5" s="5" t="n">
        <v>95</v>
      </c>
      <c r="C5" s="5" t="n">
        <v>369</v>
      </c>
    </row>
    <row r="6">
      <c r="A6" s="4" t="inlineStr">
        <is>
          <t>Renovation</t>
        </is>
      </c>
      <c r="B6" s="5" t="n">
        <v>30</v>
      </c>
      <c r="C6" s="5" t="n">
        <v>94</v>
      </c>
    </row>
    <row r="7">
      <c r="A7" s="4" t="inlineStr">
        <is>
          <t>Total rental properties</t>
        </is>
      </c>
      <c r="B7" s="5" t="n">
        <v>14494</v>
      </c>
      <c r="C7" s="5" t="n">
        <v>14545</v>
      </c>
    </row>
    <row r="8">
      <c r="A8" s="4" t="inlineStr">
        <is>
          <t>Previous rentals identified for sale</t>
        </is>
      </c>
      <c r="B8" s="5" t="n">
        <v>61</v>
      </c>
      <c r="C8" s="5" t="n">
        <v>94</v>
      </c>
    </row>
    <row r="9">
      <c r="A9" s="4" t="inlineStr">
        <is>
          <t>Legacy REO</t>
        </is>
      </c>
      <c r="B9" s="5" t="n">
        <v>5</v>
      </c>
      <c r="C9" s="5" t="n">
        <v>10</v>
      </c>
    </row>
    <row r="10">
      <c r="A10" s="4" t="inlineStr">
        <is>
          <t>Held for Use</t>
        </is>
      </c>
      <c r="B10" s="5" t="n">
        <v>14560</v>
      </c>
      <c r="C10" s="5" t="n">
        <v>14649</v>
      </c>
    </row>
    <row r="11">
      <c r="A11" s="3" t="inlineStr">
        <is>
          <t>Held for Sale</t>
        </is>
      </c>
    </row>
    <row r="12">
      <c r="A12" s="4" t="inlineStr">
        <is>
          <t>Leased</t>
        </is>
      </c>
      <c r="B12" s="5" t="n">
        <v>0</v>
      </c>
      <c r="C12" s="5" t="n">
        <v>0</v>
      </c>
    </row>
    <row r="13">
      <c r="A13" s="4" t="inlineStr">
        <is>
          <t>Listed and ready for rent</t>
        </is>
      </c>
      <c r="B13" s="5" t="n">
        <v>0</v>
      </c>
      <c r="C13" s="5" t="n">
        <v>0</v>
      </c>
    </row>
    <row r="14">
      <c r="A14" s="4" t="inlineStr">
        <is>
          <t>Unit turn</t>
        </is>
      </c>
      <c r="B14" s="5" t="n">
        <v>0</v>
      </c>
      <c r="C14" s="5" t="n">
        <v>0</v>
      </c>
    </row>
    <row r="15">
      <c r="A15" s="4" t="inlineStr">
        <is>
          <t>Renovation</t>
        </is>
      </c>
      <c r="B15" s="5" t="n">
        <v>0</v>
      </c>
      <c r="C15" s="5" t="n">
        <v>0</v>
      </c>
    </row>
    <row r="16">
      <c r="A16" s="4" t="inlineStr">
        <is>
          <t>Previous rentals identified for sale</t>
        </is>
      </c>
      <c r="B16" s="5" t="n">
        <v>43</v>
      </c>
      <c r="C16" s="5" t="n">
        <v>87</v>
      </c>
    </row>
    <row r="17">
      <c r="A17" s="4" t="inlineStr">
        <is>
          <t>Legacy REO</t>
        </is>
      </c>
      <c r="B17" s="5" t="n">
        <v>0</v>
      </c>
      <c r="C17" s="5" t="n">
        <v>12</v>
      </c>
    </row>
    <row r="18">
      <c r="A18" s="4" t="inlineStr">
        <is>
          <t>Held for Sale</t>
        </is>
      </c>
      <c r="B18" s="5" t="n">
        <v>43</v>
      </c>
      <c r="C18" s="5" t="n">
        <v>99</v>
      </c>
    </row>
    <row r="19">
      <c r="A19" s="3" t="inlineStr">
        <is>
          <t>Total Portfolio</t>
        </is>
      </c>
    </row>
    <row r="20">
      <c r="A20" s="4" t="inlineStr">
        <is>
          <t>Leased</t>
        </is>
      </c>
      <c r="B20" s="5" t="n">
        <v>14286</v>
      </c>
      <c r="C20" s="5" t="n">
        <v>13711</v>
      </c>
    </row>
    <row r="21">
      <c r="A21" s="4" t="inlineStr">
        <is>
          <t>Listed and ready for rent</t>
        </is>
      </c>
      <c r="B21" s="5" t="n">
        <v>83</v>
      </c>
      <c r="C21" s="5" t="n">
        <v>371</v>
      </c>
    </row>
    <row r="22">
      <c r="A22" s="4" t="inlineStr">
        <is>
          <t>Unit turn</t>
        </is>
      </c>
      <c r="B22" s="5" t="n">
        <v>95</v>
      </c>
      <c r="C22" s="5" t="n">
        <v>369</v>
      </c>
    </row>
    <row r="23">
      <c r="A23" s="4" t="inlineStr">
        <is>
          <t>Renovation</t>
        </is>
      </c>
      <c r="B23" s="5" t="n">
        <v>30</v>
      </c>
      <c r="C23" s="5" t="n">
        <v>94</v>
      </c>
    </row>
    <row r="24">
      <c r="A24" s="4" t="inlineStr">
        <is>
          <t>Previous rentals identified for sale</t>
        </is>
      </c>
      <c r="B24" s="5" t="n">
        <v>104</v>
      </c>
      <c r="C24" s="5" t="n">
        <v>181</v>
      </c>
    </row>
    <row r="25">
      <c r="A25" s="4" t="inlineStr">
        <is>
          <t>Legacy REO</t>
        </is>
      </c>
      <c r="B25" s="5" t="n">
        <v>5</v>
      </c>
      <c r="C25" s="5" t="n">
        <v>22</v>
      </c>
    </row>
    <row r="26">
      <c r="A26" s="4" t="inlineStr">
        <is>
          <t>Total Portfolio</t>
        </is>
      </c>
      <c r="B26" s="5" t="n">
        <v>14603</v>
      </c>
      <c r="C26" s="5" t="n">
        <v>1474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al Estate Assets, Ne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al Estate [Abstract]</t>
        </is>
      </c>
    </row>
    <row r="4">
      <c r="A4" s="4" t="inlineStr">
        <is>
          <t>Impairment on real estate held for sale</t>
        </is>
      </c>
      <c r="B4" s="9" t="n">
        <v>0.1</v>
      </c>
      <c r="C4" s="9" t="n">
        <v>0.5</v>
      </c>
      <c r="D4" s="6" t="n">
        <v>1</v>
      </c>
      <c r="E4" s="9" t="n">
        <v>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assets and liabilitie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Repurchase and loan agreements</t>
        </is>
      </c>
      <c r="B3" s="6" t="n">
        <v>1620968</v>
      </c>
      <c r="C3" s="6" t="n">
        <v>1644230</v>
      </c>
    </row>
    <row r="4">
      <c r="A4" s="4" t="inlineStr">
        <is>
          <t>Level 1, Quoted Prices in Active Markets</t>
        </is>
      </c>
    </row>
    <row r="5">
      <c r="A5" s="3" t="inlineStr">
        <is>
          <t>Fair value, assets and liabilities measured on recurring and nonrecurring basis [Line Items]</t>
        </is>
      </c>
    </row>
    <row r="6">
      <c r="A6" s="4" t="inlineStr">
        <is>
          <t>Repurchase and loan agreements</t>
        </is>
      </c>
      <c r="B6" s="5" t="n">
        <v>0</v>
      </c>
      <c r="C6" s="5" t="n">
        <v>0</v>
      </c>
    </row>
    <row r="7">
      <c r="A7" s="4" t="inlineStr">
        <is>
          <t>Level 2, Observable Inputs Other Than Level 1 Prices</t>
        </is>
      </c>
    </row>
    <row r="8">
      <c r="A8" s="3" t="inlineStr">
        <is>
          <t>Fair value, assets and liabilities measured on recurring and nonrecurring basis [Line Items]</t>
        </is>
      </c>
    </row>
    <row r="9">
      <c r="A9" s="4" t="inlineStr">
        <is>
          <t>Repurchase and loan agreements</t>
        </is>
      </c>
      <c r="B9" s="5" t="n">
        <v>1630102</v>
      </c>
      <c r="C9" s="5" t="n">
        <v>1653720</v>
      </c>
    </row>
    <row r="10">
      <c r="A10" s="4" t="inlineStr">
        <is>
          <t>Level 3, Unobservable Inputs</t>
        </is>
      </c>
    </row>
    <row r="11">
      <c r="A11" s="3" t="inlineStr">
        <is>
          <t>Fair value, assets and liabilities measured on recurring and nonrecurring basis [Line Items]</t>
        </is>
      </c>
    </row>
    <row r="12">
      <c r="A12" s="4" t="inlineStr">
        <is>
          <t>Repurchase and loan agreements</t>
        </is>
      </c>
      <c r="B12" s="5" t="n">
        <v>0</v>
      </c>
      <c r="C12" s="5" t="n">
        <v>0</v>
      </c>
    </row>
    <row r="13">
      <c r="A13" s="4" t="inlineStr">
        <is>
          <t>Fair value measurements, recurring</t>
        </is>
      </c>
    </row>
    <row r="14">
      <c r="A14" s="3" t="inlineStr">
        <is>
          <t>Fair value, assets and liabilities measured on recurring and nonrecurring basis [Line Items]</t>
        </is>
      </c>
    </row>
    <row r="15">
      <c r="A15" s="4" t="inlineStr">
        <is>
          <t>Interest rate cap derivative</t>
        </is>
      </c>
      <c r="B15" s="5" t="n">
        <v>114</v>
      </c>
      <c r="C15" s="5" t="n">
        <v>2070</v>
      </c>
    </row>
    <row r="16">
      <c r="A16" s="4" t="inlineStr">
        <is>
          <t>Fair value measurements, recurring | Level 1, Quoted Prices in Active Markets</t>
        </is>
      </c>
    </row>
    <row r="17">
      <c r="A17" s="3" t="inlineStr">
        <is>
          <t>Fair value, assets and liabilities measured on recurring and nonrecurring basis [Line Items]</t>
        </is>
      </c>
    </row>
    <row r="18">
      <c r="A18" s="4" t="inlineStr">
        <is>
          <t>Interest rate cap derivative</t>
        </is>
      </c>
      <c r="B18" s="5" t="n">
        <v>0</v>
      </c>
      <c r="C18" s="5" t="n">
        <v>0</v>
      </c>
    </row>
    <row r="19">
      <c r="A19" s="4" t="inlineStr">
        <is>
          <t>Fair value measurements, recurring | Level 2, Observable Inputs Other Than Level 1 Prices</t>
        </is>
      </c>
    </row>
    <row r="20">
      <c r="A20" s="3" t="inlineStr">
        <is>
          <t>Fair value, assets and liabilities measured on recurring and nonrecurring basis [Line Items]</t>
        </is>
      </c>
    </row>
    <row r="21">
      <c r="A21" s="4" t="inlineStr">
        <is>
          <t>Interest rate cap derivative</t>
        </is>
      </c>
      <c r="B21" s="5" t="n">
        <v>114</v>
      </c>
      <c r="C21" s="5" t="n">
        <v>2070</v>
      </c>
    </row>
    <row r="22">
      <c r="A22" s="4" t="inlineStr">
        <is>
          <t>Fair value measurements, recurring | Level 3, Unobservable Inputs</t>
        </is>
      </c>
    </row>
    <row r="23">
      <c r="A23" s="3" t="inlineStr">
        <is>
          <t>Fair value, assets and liabilities measured on recurring and nonrecurring basis [Line Items]</t>
        </is>
      </c>
    </row>
    <row r="24">
      <c r="A24" s="4" t="inlineStr">
        <is>
          <t>Interest rate cap derivative</t>
        </is>
      </c>
      <c r="B24" s="6" t="n">
        <v>0</v>
      </c>
      <c r="C2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Fair value, assets measure on recurring basis, unobservable inputs (Details) - Mortgage loans at fair value and loans held-for-sale - Level 3, Unobservable Inputs - Loans receivable - USD ($) $ in Thousands</t>
        </is>
      </c>
      <c r="B1" s="2" t="inlineStr">
        <is>
          <t>3 Months Ended</t>
        </is>
      </c>
      <c r="C1" s="2" t="inlineStr">
        <is>
          <t>9 Months Ended</t>
        </is>
      </c>
    </row>
    <row r="2">
      <c r="B2" s="2" t="inlineStr">
        <is>
          <t>Sep. 30, 2019</t>
        </is>
      </c>
      <c r="C2" s="2" t="inlineStr">
        <is>
          <t>Sep. 30, 2019</t>
        </is>
      </c>
    </row>
    <row r="3">
      <c r="A3" s="3" t="inlineStr">
        <is>
          <t>Fair Value, Assets Measured on Recurring Basis, Unobservable Input Reconciliation, Calculation [Roll Forward]</t>
        </is>
      </c>
    </row>
    <row r="4">
      <c r="A4" s="4" t="inlineStr">
        <is>
          <t>Mortgage loans at fair value based on Level 3 inputs, beginning balance</t>
        </is>
      </c>
      <c r="B4" s="6" t="n">
        <v>4372</v>
      </c>
      <c r="C4" s="6" t="n">
        <v>8072</v>
      </c>
    </row>
    <row r="5">
      <c r="A5" s="4" t="inlineStr">
        <is>
          <t>Net gain (loss) on mortgage loans</t>
        </is>
      </c>
      <c r="B5" s="5" t="n">
        <v>-1759</v>
      </c>
      <c r="C5" s="5" t="n">
        <v>12</v>
      </c>
    </row>
    <row r="6">
      <c r="A6" s="4" t="inlineStr">
        <is>
          <t>Mortgage loan dispositions, resolutions and payments</t>
        </is>
      </c>
      <c r="B6" s="5" t="n">
        <v>1355</v>
      </c>
      <c r="C6" s="5" t="n">
        <v>-405</v>
      </c>
    </row>
    <row r="7">
      <c r="A7" s="4" t="inlineStr">
        <is>
          <t>Real estate tax advances to borrowers</t>
        </is>
      </c>
      <c r="B7" s="5" t="n">
        <v>36</v>
      </c>
      <c r="C7" s="5" t="n">
        <v>65</v>
      </c>
    </row>
    <row r="8">
      <c r="A8" s="4" t="inlineStr">
        <is>
          <t>Transfer of mortgage loans to real estate owned, net</t>
        </is>
      </c>
      <c r="B8" s="5" t="n">
        <v>-391</v>
      </c>
      <c r="C8" s="5" t="n">
        <v>-4131</v>
      </c>
    </row>
    <row r="9">
      <c r="A9" s="4" t="inlineStr">
        <is>
          <t>Transfers out of Level 3</t>
        </is>
      </c>
      <c r="B9" s="5" t="n">
        <v>-3613</v>
      </c>
      <c r="C9" s="5" t="n">
        <v>-3613</v>
      </c>
    </row>
    <row r="10">
      <c r="A10" s="4" t="inlineStr">
        <is>
          <t>Mortgage loans at fair value based on Level 3 inputs, ending balance</t>
        </is>
      </c>
      <c r="B10" s="6" t="n">
        <v>0</v>
      </c>
      <c r="C10"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8" customWidth="1" min="1" max="1"/>
    <col width="34" customWidth="1" min="2" max="2"/>
    <col width="20" customWidth="1" min="3" max="3"/>
    <col width="21" customWidth="1" min="4" max="4"/>
    <col width="22" customWidth="1" min="5" max="5"/>
    <col width="22" customWidth="1" min="6" max="6"/>
  </cols>
  <sheetData>
    <row r="1">
      <c r="A1" s="1" t="inlineStr">
        <is>
          <t>Borrowings - Narrative (Details)</t>
        </is>
      </c>
      <c r="B1" s="2" t="inlineStr">
        <is>
          <t>9 Months Ended</t>
        </is>
      </c>
    </row>
    <row r="2">
      <c r="B2" s="2" t="inlineStr">
        <is>
          <t>Sep. 30, 2020USD ($)loanloan_term</t>
        </is>
      </c>
      <c r="C2" s="2" t="inlineStr">
        <is>
          <t>May 04, 2020USD ($)</t>
        </is>
      </c>
      <c r="D2" s="2" t="inlineStr">
        <is>
          <t>Dec. 31, 2019USD ($)</t>
        </is>
      </c>
      <c r="E2" s="2" t="inlineStr">
        <is>
          <t>Dec. 07, 2018property</t>
        </is>
      </c>
      <c r="F2" s="2" t="inlineStr">
        <is>
          <t>Aug. 08, 2018property</t>
        </is>
      </c>
    </row>
    <row r="3">
      <c r="A3" s="3" t="inlineStr">
        <is>
          <t>Debt Instrument [Line Items]</t>
        </is>
      </c>
    </row>
    <row r="4">
      <c r="A4" s="4" t="inlineStr">
        <is>
          <t>Number of rental properties | property</t>
        </is>
      </c>
      <c r="F4" s="5" t="n">
        <v>2015</v>
      </c>
    </row>
    <row r="5">
      <c r="A5" s="4" t="inlineStr">
        <is>
          <t>FYR SFR Loan Agreement</t>
        </is>
      </c>
    </row>
    <row r="6">
      <c r="A6" s="3" t="inlineStr">
        <is>
          <t>Debt Instrument [Line Items]</t>
        </is>
      </c>
    </row>
    <row r="7">
      <c r="A7" s="4" t="inlineStr">
        <is>
          <t>Escrow deposit</t>
        </is>
      </c>
      <c r="B7" s="6" t="n">
        <v>4100000</v>
      </c>
      <c r="D7" s="6" t="n">
        <v>600000</v>
      </c>
    </row>
    <row r="8">
      <c r="A8" s="4" t="inlineStr">
        <is>
          <t>MS Loan Agreement</t>
        </is>
      </c>
    </row>
    <row r="9">
      <c r="A9" s="3" t="inlineStr">
        <is>
          <t>Debt Instrument [Line Items]</t>
        </is>
      </c>
    </row>
    <row r="10">
      <c r="A10" s="4" t="inlineStr">
        <is>
          <t>Number of rental properties | property</t>
        </is>
      </c>
      <c r="E10" s="5" t="n">
        <v>4258</v>
      </c>
    </row>
    <row r="11">
      <c r="A11" s="4" t="inlineStr">
        <is>
          <t>Escrow deposit</t>
        </is>
      </c>
      <c r="B11" s="6" t="n">
        <v>10500000</v>
      </c>
      <c r="D11" s="6" t="n">
        <v>4900000</v>
      </c>
    </row>
    <row r="12">
      <c r="A12" s="4" t="inlineStr">
        <is>
          <t>Repurchase and loan agreements</t>
        </is>
      </c>
    </row>
    <row r="13">
      <c r="A13" s="3" t="inlineStr">
        <is>
          <t>Debt Instrument [Line Items]</t>
        </is>
      </c>
    </row>
    <row r="14">
      <c r="A14" s="4" t="inlineStr">
        <is>
          <t>Interest rate on debt</t>
        </is>
      </c>
      <c r="B14" s="4" t="inlineStr">
        <is>
          <t>3.45%</t>
        </is>
      </c>
    </row>
    <row r="15">
      <c r="A15" s="4" t="inlineStr">
        <is>
          <t>HOME SFR Borrower II, LLC | Secured debt | HOME II Loan Agreement</t>
        </is>
      </c>
    </row>
    <row r="16">
      <c r="A16" s="3" t="inlineStr">
        <is>
          <t>Debt Instrument [Line Items]</t>
        </is>
      </c>
    </row>
    <row r="17">
      <c r="A17" s="4" t="inlineStr">
        <is>
          <t>Number of terms for loan agreement | loan_term</t>
        </is>
      </c>
      <c r="B17" s="5" t="n">
        <v>3</v>
      </c>
    </row>
    <row r="18">
      <c r="A18" s="4" t="inlineStr">
        <is>
          <t>Length of loan term extension option, years</t>
        </is>
      </c>
      <c r="B18" s="4" t="inlineStr">
        <is>
          <t>1 year</t>
        </is>
      </c>
    </row>
    <row r="19">
      <c r="A19" s="4" t="inlineStr">
        <is>
          <t>HOME SFR Borrower III, LLC | Secured debt | HOME III Loan Agreement</t>
        </is>
      </c>
    </row>
    <row r="20">
      <c r="A20" s="3" t="inlineStr">
        <is>
          <t>Debt Instrument [Line Items]</t>
        </is>
      </c>
    </row>
    <row r="21">
      <c r="A21" s="4" t="inlineStr">
        <is>
          <t>Number of terms for loan agreement | loan_term</t>
        </is>
      </c>
      <c r="B21" s="5" t="n">
        <v>3</v>
      </c>
    </row>
    <row r="22">
      <c r="A22" s="4" t="inlineStr">
        <is>
          <t>Length of loan term extension option, years</t>
        </is>
      </c>
      <c r="B22" s="4" t="inlineStr">
        <is>
          <t>1 year</t>
        </is>
      </c>
    </row>
    <row r="23">
      <c r="A23" s="4" t="inlineStr">
        <is>
          <t>HOME SFR Borrower IV, LLC | Secured debt | HOME IV Loan Agreement</t>
        </is>
      </c>
    </row>
    <row r="24">
      <c r="A24" s="3" t="inlineStr">
        <is>
          <t>Debt Instrument [Line Items]</t>
        </is>
      </c>
    </row>
    <row r="25">
      <c r="A25" s="4" t="inlineStr">
        <is>
          <t>Number of loan agreements | loan</t>
        </is>
      </c>
      <c r="B25" s="5" t="n">
        <v>2</v>
      </c>
    </row>
    <row r="26">
      <c r="A26" s="4" t="inlineStr">
        <is>
          <t>Rental Home Associates LLC</t>
        </is>
      </c>
    </row>
    <row r="27">
      <c r="A27" s="3" t="inlineStr">
        <is>
          <t>Debt Instrument [Line Items]</t>
        </is>
      </c>
    </row>
    <row r="28">
      <c r="A28" s="4" t="inlineStr">
        <is>
          <t>Number of rental properties | property</t>
        </is>
      </c>
      <c r="F28" s="5" t="n">
        <v>2798</v>
      </c>
    </row>
    <row r="29">
      <c r="A29" s="4" t="inlineStr">
        <is>
          <t>Front Yard | Amherst | Promissory Note</t>
        </is>
      </c>
    </row>
    <row r="30">
      <c r="A30" s="3" t="inlineStr">
        <is>
          <t>Debt Instrument [Line Items]</t>
        </is>
      </c>
    </row>
    <row r="31">
      <c r="A31" s="4" t="inlineStr">
        <is>
          <t>Principal amount of promissory note</t>
        </is>
      </c>
      <c r="C31" s="6" t="n">
        <v>20000000</v>
      </c>
    </row>
    <row r="32">
      <c r="A32" s="4" t="inlineStr">
        <is>
          <t>Minimum draw increments</t>
        </is>
      </c>
      <c r="C32" s="6" t="n">
        <v>5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revenues</t>
        </is>
      </c>
      <c r="B4" s="6" t="n">
        <v>56944</v>
      </c>
      <c r="C4" s="6" t="n">
        <v>50768</v>
      </c>
      <c r="D4" s="6" t="n">
        <v>166400</v>
      </c>
      <c r="E4" s="6" t="n">
        <v>154946</v>
      </c>
    </row>
    <row r="5">
      <c r="A5" s="4" t="inlineStr">
        <is>
          <t>Total revenues</t>
        </is>
      </c>
      <c r="B5" s="5" t="n">
        <v>56944</v>
      </c>
      <c r="C5" s="5" t="n">
        <v>50768</v>
      </c>
      <c r="D5" s="5" t="n">
        <v>166400</v>
      </c>
      <c r="E5" s="5" t="n">
        <v>154946</v>
      </c>
    </row>
    <row r="6">
      <c r="A6" s="3" t="inlineStr">
        <is>
          <t>Expenses:</t>
        </is>
      </c>
    </row>
    <row r="7">
      <c r="A7" s="4" t="inlineStr">
        <is>
          <t>Residential property operating expenses</t>
        </is>
      </c>
      <c r="B7" s="5" t="n">
        <v>20048</v>
      </c>
      <c r="C7" s="5" t="n">
        <v>20775</v>
      </c>
      <c r="D7" s="5" t="n">
        <v>57735</v>
      </c>
      <c r="E7" s="5" t="n">
        <v>58180</v>
      </c>
    </row>
    <row r="8">
      <c r="A8" s="4" t="inlineStr">
        <is>
          <t>Property management expenses</t>
        </is>
      </c>
      <c r="B8" s="5" t="n">
        <v>3569</v>
      </c>
      <c r="C8" s="5" t="n">
        <v>4187</v>
      </c>
      <c r="D8" s="5" t="n">
        <v>11367</v>
      </c>
      <c r="E8" s="5" t="n">
        <v>11400</v>
      </c>
    </row>
    <row r="9">
      <c r="A9" s="4" t="inlineStr">
        <is>
          <t>Depreciation and amortization</t>
        </is>
      </c>
      <c r="B9" s="5" t="n">
        <v>20229</v>
      </c>
      <c r="C9" s="5" t="n">
        <v>19662</v>
      </c>
      <c r="D9" s="5" t="n">
        <v>60837</v>
      </c>
      <c r="E9" s="5" t="n">
        <v>61983</v>
      </c>
    </row>
    <row r="10">
      <c r="A10" s="4" t="inlineStr">
        <is>
          <t>Acquisition and integration costs</t>
        </is>
      </c>
      <c r="B10" s="5" t="n">
        <v>771</v>
      </c>
      <c r="C10" s="5" t="n">
        <v>202</v>
      </c>
      <c r="D10" s="5" t="n">
        <v>913</v>
      </c>
      <c r="E10" s="5" t="n">
        <v>3064</v>
      </c>
    </row>
    <row r="11">
      <c r="A11" s="4" t="inlineStr">
        <is>
          <t>Impairment</t>
        </is>
      </c>
      <c r="B11" s="5" t="n">
        <v>105</v>
      </c>
      <c r="C11" s="5" t="n">
        <v>495</v>
      </c>
      <c r="D11" s="5" t="n">
        <v>994</v>
      </c>
      <c r="E11" s="5" t="n">
        <v>3091</v>
      </c>
    </row>
    <row r="12">
      <c r="A12" s="4" t="inlineStr">
        <is>
          <t>Mortgage loan servicing costs</t>
        </is>
      </c>
      <c r="B12" s="5" t="n">
        <v>0</v>
      </c>
      <c r="C12" s="5" t="n">
        <v>246</v>
      </c>
      <c r="D12" s="5" t="n">
        <v>0</v>
      </c>
      <c r="E12" s="5" t="n">
        <v>827</v>
      </c>
    </row>
    <row r="13">
      <c r="A13" s="4" t="inlineStr">
        <is>
          <t>Interest expense</t>
        </is>
      </c>
      <c r="B13" s="5" t="n">
        <v>17378</v>
      </c>
      <c r="C13" s="5" t="n">
        <v>21135</v>
      </c>
      <c r="D13" s="5" t="n">
        <v>55790</v>
      </c>
      <c r="E13" s="5" t="n">
        <v>63810</v>
      </c>
    </row>
    <row r="14">
      <c r="A14" s="4" t="inlineStr">
        <is>
          <t>Share-based compensation</t>
        </is>
      </c>
      <c r="B14" s="5" t="n">
        <v>1616</v>
      </c>
      <c r="C14" s="5" t="n">
        <v>1457</v>
      </c>
      <c r="D14" s="5" t="n">
        <v>4039</v>
      </c>
      <c r="E14" s="5" t="n">
        <v>4387</v>
      </c>
    </row>
    <row r="15">
      <c r="A15" s="4" t="inlineStr">
        <is>
          <t>General and administrative</t>
        </is>
      </c>
      <c r="B15" s="5" t="n">
        <v>6637</v>
      </c>
      <c r="C15" s="5" t="n">
        <v>5519</v>
      </c>
      <c r="D15" s="5" t="n">
        <v>23280</v>
      </c>
      <c r="E15" s="5" t="n">
        <v>19277</v>
      </c>
    </row>
    <row r="16">
      <c r="A16" s="4" t="inlineStr">
        <is>
          <t>Management fees to AAMC</t>
        </is>
      </c>
      <c r="B16" s="5" t="n">
        <v>3584</v>
      </c>
      <c r="C16" s="5" t="n">
        <v>3584</v>
      </c>
      <c r="D16" s="5" t="n">
        <v>10752</v>
      </c>
      <c r="E16" s="5" t="n">
        <v>10715</v>
      </c>
    </row>
    <row r="17">
      <c r="A17" s="4" t="inlineStr">
        <is>
          <t>Termination fee to AAMC</t>
        </is>
      </c>
      <c r="B17" s="5" t="n">
        <v>46000</v>
      </c>
      <c r="C17" s="5" t="n">
        <v>0</v>
      </c>
      <c r="D17" s="5" t="n">
        <v>46000</v>
      </c>
      <c r="E17" s="5" t="n">
        <v>0</v>
      </c>
    </row>
    <row r="18">
      <c r="A18" s="4" t="inlineStr">
        <is>
          <t>Total expenses</t>
        </is>
      </c>
      <c r="B18" s="5" t="n">
        <v>119937</v>
      </c>
      <c r="C18" s="5" t="n">
        <v>77262</v>
      </c>
      <c r="D18" s="5" t="n">
        <v>271707</v>
      </c>
      <c r="E18" s="5" t="n">
        <v>236734</v>
      </c>
    </row>
    <row r="19">
      <c r="A19" s="4" t="inlineStr">
        <is>
          <t>Net gain on real estate and mortgage loans</t>
        </is>
      </c>
      <c r="B19" s="5" t="n">
        <v>176</v>
      </c>
      <c r="C19" s="5" t="n">
        <v>354</v>
      </c>
      <c r="D19" s="5" t="n">
        <v>1546</v>
      </c>
      <c r="E19" s="5" t="n">
        <v>12973</v>
      </c>
    </row>
    <row r="20">
      <c r="A20" s="4" t="inlineStr">
        <is>
          <t>Operating loss</t>
        </is>
      </c>
      <c r="B20" s="5" t="n">
        <v>-62817</v>
      </c>
      <c r="C20" s="5" t="n">
        <v>-26140</v>
      </c>
      <c r="D20" s="5" t="n">
        <v>-103761</v>
      </c>
      <c r="E20" s="5" t="n">
        <v>-68815</v>
      </c>
    </row>
    <row r="21">
      <c r="A21" s="4" t="inlineStr">
        <is>
          <t>Casualty losses</t>
        </is>
      </c>
      <c r="B21" s="5" t="n">
        <v>-292</v>
      </c>
      <c r="C21" s="5" t="n">
        <v>-287</v>
      </c>
      <c r="D21" s="5" t="n">
        <v>-924</v>
      </c>
      <c r="E21" s="5" t="n">
        <v>-864</v>
      </c>
    </row>
    <row r="22">
      <c r="A22" s="4" t="inlineStr">
        <is>
          <t>Insurance recoveries</t>
        </is>
      </c>
      <c r="B22" s="5" t="n">
        <v>10</v>
      </c>
      <c r="C22" s="5" t="n">
        <v>48</v>
      </c>
      <c r="D22" s="5" t="n">
        <v>85</v>
      </c>
      <c r="E22" s="5" t="n">
        <v>586</v>
      </c>
    </row>
    <row r="23">
      <c r="A23" s="4" t="inlineStr">
        <is>
          <t>Other (loss) income</t>
        </is>
      </c>
      <c r="B23" s="5" t="n">
        <v>-78</v>
      </c>
      <c r="C23" s="5" t="n">
        <v>-9989</v>
      </c>
      <c r="D23" s="5" t="n">
        <v>25231</v>
      </c>
      <c r="E23" s="5" t="n">
        <v>-10786</v>
      </c>
    </row>
    <row r="24">
      <c r="A24" s="4" t="inlineStr">
        <is>
          <t>Net loss before income taxes</t>
        </is>
      </c>
      <c r="B24" s="5" t="n">
        <v>-63177</v>
      </c>
      <c r="C24" s="5" t="n">
        <v>-36368</v>
      </c>
      <c r="D24" s="5" t="n">
        <v>-79369</v>
      </c>
      <c r="E24" s="5" t="n">
        <v>-79879</v>
      </c>
    </row>
    <row r="25">
      <c r="A25" s="4" t="inlineStr">
        <is>
          <t>Income tax expense</t>
        </is>
      </c>
      <c r="B25" s="5" t="n">
        <v>0</v>
      </c>
      <c r="C25" s="5" t="n">
        <v>0</v>
      </c>
      <c r="D25" s="5" t="n">
        <v>28</v>
      </c>
      <c r="E25" s="5" t="n">
        <v>14</v>
      </c>
    </row>
    <row r="26">
      <c r="A26" s="4" t="inlineStr">
        <is>
          <t>Net loss</t>
        </is>
      </c>
      <c r="B26" s="6" t="n">
        <v>-63177</v>
      </c>
      <c r="C26" s="6" t="n">
        <v>-36368</v>
      </c>
      <c r="D26" s="6" t="n">
        <v>-79397</v>
      </c>
      <c r="E26" s="6" t="n">
        <v>-79893</v>
      </c>
    </row>
    <row r="27">
      <c r="A27" s="3" t="inlineStr">
        <is>
          <t>Loss per share of common stock - basic:</t>
        </is>
      </c>
    </row>
    <row r="28">
      <c r="A28" s="4" t="inlineStr">
        <is>
          <t>Loss per basic share (usd per share)</t>
        </is>
      </c>
      <c r="B28" s="7" t="n">
        <v>-1.08</v>
      </c>
      <c r="C28" s="7" t="n">
        <v>-0.68</v>
      </c>
      <c r="D28" s="7" t="n">
        <v>-1.41</v>
      </c>
      <c r="E28" s="7" t="n">
        <v>-1.49</v>
      </c>
    </row>
    <row r="29">
      <c r="A29" s="4" t="inlineStr">
        <is>
          <t>Weighted average common stock outstanding – basic (in shares)</t>
        </is>
      </c>
      <c r="B29" s="5" t="n">
        <v>58747146</v>
      </c>
      <c r="C29" s="5" t="n">
        <v>53857616</v>
      </c>
      <c r="D29" s="5" t="n">
        <v>56329863</v>
      </c>
      <c r="E29" s="5" t="n">
        <v>53735106</v>
      </c>
    </row>
    <row r="30">
      <c r="A30" s="3" t="inlineStr">
        <is>
          <t>Loss per share of common stock - diluted:</t>
        </is>
      </c>
    </row>
    <row r="31">
      <c r="A31" s="4" t="inlineStr">
        <is>
          <t>Loss per diluted share (usd per share)</t>
        </is>
      </c>
      <c r="B31" s="7" t="n">
        <v>-1.08</v>
      </c>
      <c r="C31" s="7" t="n">
        <v>-0.68</v>
      </c>
      <c r="D31" s="7" t="n">
        <v>-1.41</v>
      </c>
      <c r="E31" s="7" t="n">
        <v>-1.49</v>
      </c>
    </row>
    <row r="32">
      <c r="A32" s="4" t="inlineStr">
        <is>
          <t>Weighted average common stock outstanding – diluted (in shares)</t>
        </is>
      </c>
      <c r="B32" s="5" t="n">
        <v>58747146</v>
      </c>
      <c r="C32" s="5" t="n">
        <v>53857616</v>
      </c>
      <c r="D32" s="5" t="n">
        <v>56329863</v>
      </c>
      <c r="E32" s="5" t="n">
        <v>53735106</v>
      </c>
    </row>
    <row r="33">
      <c r="A33" s="4" t="inlineStr">
        <is>
          <t>Dividends declared per common share (usd per share)</t>
        </is>
      </c>
      <c r="B33" s="6" t="n">
        <v>0</v>
      </c>
      <c r="C33" s="7" t="n">
        <v>0.15</v>
      </c>
      <c r="D33" s="7" t="n">
        <v>0.15</v>
      </c>
      <c r="E33" s="7" t="n">
        <v>0.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78" customWidth="1" min="1" max="1"/>
    <col width="30" customWidth="1" min="2" max="2"/>
    <col width="21" customWidth="1" min="3" max="3"/>
    <col width="14" customWidth="1" min="4" max="4"/>
    <col width="14" customWidth="1" min="5" max="5"/>
  </cols>
  <sheetData>
    <row r="1">
      <c r="A1" s="1" t="inlineStr">
        <is>
          <t>Borrowings - Schedule of repurchase and loan agreements (Details)</t>
        </is>
      </c>
      <c r="B1" s="2" t="inlineStr">
        <is>
          <t>9 Months Ended</t>
        </is>
      </c>
    </row>
    <row r="2">
      <c r="B2" s="2" t="inlineStr">
        <is>
          <t>Sep. 30, 2020USD ($)extension</t>
        </is>
      </c>
      <c r="C2" s="2" t="inlineStr">
        <is>
          <t>Dec. 31, 2019USD ($)</t>
        </is>
      </c>
      <c r="D2" s="2" t="inlineStr">
        <is>
          <t>Nov. 02, 2018</t>
        </is>
      </c>
      <c r="E2" s="2" t="inlineStr">
        <is>
          <t>Oct. 16, 2018</t>
        </is>
      </c>
    </row>
    <row r="3">
      <c r="A3" s="3" t="inlineStr">
        <is>
          <t>Debt Instrument [Line Items]</t>
        </is>
      </c>
    </row>
    <row r="4">
      <c r="A4" s="4" t="inlineStr">
        <is>
          <t>Maximum Borrowing Capacity</t>
        </is>
      </c>
      <c r="B4" s="6" t="n">
        <v>1734237000</v>
      </c>
      <c r="C4" s="6" t="n">
        <v>2014679000</v>
      </c>
    </row>
    <row r="5">
      <c r="A5" s="4" t="inlineStr">
        <is>
          <t>Amount of Available Funding</t>
        </is>
      </c>
      <c r="B5" s="5" t="n">
        <v>101451000</v>
      </c>
      <c r="C5" s="5" t="n">
        <v>357327000</v>
      </c>
    </row>
    <row r="6">
      <c r="A6" s="4" t="inlineStr">
        <is>
          <t>Book Value of Collateral</t>
        </is>
      </c>
      <c r="B6" s="5" t="n">
        <v>1867226000</v>
      </c>
      <c r="C6" s="5" t="n">
        <v>1922105000</v>
      </c>
    </row>
    <row r="7">
      <c r="A7" s="4" t="inlineStr">
        <is>
          <t>Repurchase and loan agreements</t>
        </is>
      </c>
      <c r="B7" s="5" t="n">
        <v>1620968000</v>
      </c>
      <c r="C7" s="5" t="n">
        <v>1644230000</v>
      </c>
    </row>
    <row r="8">
      <c r="A8" s="4" t="inlineStr">
        <is>
          <t>Repurchase and loan agreements</t>
        </is>
      </c>
    </row>
    <row r="9">
      <c r="A9" s="3" t="inlineStr">
        <is>
          <t>Debt Instrument [Line Items]</t>
        </is>
      </c>
    </row>
    <row r="10">
      <c r="A10" s="4" t="inlineStr">
        <is>
          <t>Amount Outstanding, before unamortized loan discounts and debt issuance costs</t>
        </is>
      </c>
      <c r="B10" s="5" t="n">
        <v>1632786000</v>
      </c>
      <c r="C10" s="5" t="n">
        <v>1657352000</v>
      </c>
    </row>
    <row r="11">
      <c r="A11" s="4" t="inlineStr">
        <is>
          <t>Less: unamortized loan discounts</t>
        </is>
      </c>
      <c r="B11" s="5" t="n">
        <v>-2684000</v>
      </c>
      <c r="C11" s="5" t="n">
        <v>-3632000</v>
      </c>
    </row>
    <row r="12">
      <c r="A12" s="4" t="inlineStr">
        <is>
          <t>Less: deferred debt issuance costs</t>
        </is>
      </c>
      <c r="B12" s="5" t="n">
        <v>-9134000</v>
      </c>
      <c r="C12" s="5" t="n">
        <v>-9490000</v>
      </c>
    </row>
    <row r="13">
      <c r="A13" s="4" t="inlineStr">
        <is>
          <t>Repurchase and loan agreements</t>
        </is>
      </c>
      <c r="B13" s="5" t="n">
        <v>1620968000</v>
      </c>
      <c r="C13" s="5" t="n">
        <v>1644230000</v>
      </c>
    </row>
    <row r="14">
      <c r="A14" s="4" t="inlineStr">
        <is>
          <t>Repurchase agreements | CS Repurchase Agreement</t>
        </is>
      </c>
    </row>
    <row r="15">
      <c r="A15" s="3" t="inlineStr">
        <is>
          <t>Debt Instrument [Line Items]</t>
        </is>
      </c>
    </row>
    <row r="16">
      <c r="A16" s="4" t="inlineStr">
        <is>
          <t>Amount Outstanding, before unamortized loan discounts and debt issuance costs</t>
        </is>
      </c>
      <c r="B16" s="5" t="n">
        <v>118549000</v>
      </c>
      <c r="C16" s="5" t="n">
        <v>109002000</v>
      </c>
    </row>
    <row r="17">
      <c r="A17" s="4" t="inlineStr">
        <is>
          <t>Maximum Borrowing Capacity</t>
        </is>
      </c>
      <c r="B17" s="5" t="n">
        <v>200000000</v>
      </c>
      <c r="C17" s="5" t="n">
        <v>250000000</v>
      </c>
    </row>
    <row r="18">
      <c r="A18" s="4" t="inlineStr">
        <is>
          <t>Amount of Available Funding</t>
        </is>
      </c>
      <c r="B18" s="5" t="n">
        <v>81451000</v>
      </c>
      <c r="C18" s="5" t="n">
        <v>140998000</v>
      </c>
    </row>
    <row r="19">
      <c r="A19" s="4" t="inlineStr">
        <is>
          <t>Book Value of Collateral</t>
        </is>
      </c>
      <c r="B19" s="6" t="n">
        <v>125834000</v>
      </c>
      <c r="C19" s="5" t="n">
        <v>111593000</v>
      </c>
    </row>
    <row r="20">
      <c r="A20" s="4" t="inlineStr">
        <is>
          <t>Loan agreement | Nomura Loan Agreement</t>
        </is>
      </c>
    </row>
    <row r="21">
      <c r="A21" s="3" t="inlineStr">
        <is>
          <t>Debt Instrument [Line Items]</t>
        </is>
      </c>
    </row>
    <row r="22">
      <c r="A22" s="4" t="inlineStr">
        <is>
          <t>Amount Outstanding, before unamortized loan discounts and debt issuance costs</t>
        </is>
      </c>
      <c r="C22" s="5" t="n">
        <v>33671000</v>
      </c>
    </row>
    <row r="23">
      <c r="A23" s="4" t="inlineStr">
        <is>
          <t>Maximum Borrowing Capacity</t>
        </is>
      </c>
      <c r="C23" s="5" t="n">
        <v>250000000</v>
      </c>
    </row>
    <row r="24">
      <c r="A24" s="4" t="inlineStr">
        <is>
          <t>Amount of Available Funding</t>
        </is>
      </c>
      <c r="C24" s="5" t="n">
        <v>216329000</v>
      </c>
    </row>
    <row r="25">
      <c r="A25" s="4" t="inlineStr">
        <is>
          <t>Book Value of Collateral</t>
        </is>
      </c>
      <c r="C25" s="5" t="n">
        <v>38423000</v>
      </c>
    </row>
    <row r="26">
      <c r="A26" s="4" t="inlineStr">
        <is>
          <t>Loan agreement | HOME II And III Loan Agreement</t>
        </is>
      </c>
    </row>
    <row r="27">
      <c r="A27" s="3" t="inlineStr">
        <is>
          <t>Debt Instrument [Line Items]</t>
        </is>
      </c>
    </row>
    <row r="28">
      <c r="A28" s="4" t="inlineStr">
        <is>
          <t>Number of potential renewal extensions | extension</t>
        </is>
      </c>
      <c r="B28" s="5" t="n">
        <v>3</v>
      </c>
    </row>
    <row r="29">
      <c r="A29" s="4" t="inlineStr">
        <is>
          <t>Length of loan term extension option, years</t>
        </is>
      </c>
      <c r="B29" s="4" t="inlineStr">
        <is>
          <t>1 year</t>
        </is>
      </c>
    </row>
    <row r="30">
      <c r="A30" s="4" t="inlineStr">
        <is>
          <t>Loan agreement | HOME II Loan Agreement</t>
        </is>
      </c>
    </row>
    <row r="31">
      <c r="A31" s="3" t="inlineStr">
        <is>
          <t>Debt Instrument [Line Items]</t>
        </is>
      </c>
    </row>
    <row r="32">
      <c r="A32" s="4" t="inlineStr">
        <is>
          <t>Amount Outstanding, before unamortized loan discounts and debt issuance costs</t>
        </is>
      </c>
      <c r="B32" s="6" t="n">
        <v>83270000</v>
      </c>
      <c r="C32" s="5" t="n">
        <v>83270000</v>
      </c>
    </row>
    <row r="33">
      <c r="A33" s="4" t="inlineStr">
        <is>
          <t>Maximum Borrowing Capacity</t>
        </is>
      </c>
      <c r="B33" s="5" t="n">
        <v>83270000</v>
      </c>
      <c r="C33" s="5" t="n">
        <v>83270000</v>
      </c>
    </row>
    <row r="34">
      <c r="A34" s="4" t="inlineStr">
        <is>
          <t>Amount of Available Funding</t>
        </is>
      </c>
      <c r="B34" s="5" t="n">
        <v>0</v>
      </c>
      <c r="C34" s="5" t="n">
        <v>0</v>
      </c>
    </row>
    <row r="35">
      <c r="A35" s="4" t="inlineStr">
        <is>
          <t>Book Value of Collateral</t>
        </is>
      </c>
      <c r="B35" s="5" t="n">
        <v>96207000</v>
      </c>
      <c r="C35" s="5" t="n">
        <v>98150000</v>
      </c>
    </row>
    <row r="36">
      <c r="A36" s="4" t="inlineStr">
        <is>
          <t>Loan agreement | HOME III Loan Agreement</t>
        </is>
      </c>
    </row>
    <row r="37">
      <c r="A37" s="3" t="inlineStr">
        <is>
          <t>Debt Instrument [Line Items]</t>
        </is>
      </c>
    </row>
    <row r="38">
      <c r="A38" s="4" t="inlineStr">
        <is>
          <t>Amount Outstanding, before unamortized loan discounts and debt issuance costs</t>
        </is>
      </c>
      <c r="B38" s="5" t="n">
        <v>89149000</v>
      </c>
      <c r="C38" s="5" t="n">
        <v>89150000</v>
      </c>
    </row>
    <row r="39">
      <c r="A39" s="4" t="inlineStr">
        <is>
          <t>Maximum Borrowing Capacity</t>
        </is>
      </c>
      <c r="B39" s="5" t="n">
        <v>89149000</v>
      </c>
      <c r="C39" s="5" t="n">
        <v>89150000</v>
      </c>
    </row>
    <row r="40">
      <c r="A40" s="4" t="inlineStr">
        <is>
          <t>Amount of Available Funding</t>
        </is>
      </c>
      <c r="B40" s="5" t="n">
        <v>0</v>
      </c>
      <c r="C40" s="5" t="n">
        <v>0</v>
      </c>
    </row>
    <row r="41">
      <c r="A41" s="4" t="inlineStr">
        <is>
          <t>Book Value of Collateral</t>
        </is>
      </c>
      <c r="B41" s="6" t="n">
        <v>106619000</v>
      </c>
      <c r="C41" s="6" t="n">
        <v>108860000</v>
      </c>
    </row>
    <row r="42">
      <c r="A42" s="4" t="inlineStr">
        <is>
          <t>Loan agreement | HOME IV Loan Agreement (A)</t>
        </is>
      </c>
    </row>
    <row r="43">
      <c r="A43" s="3" t="inlineStr">
        <is>
          <t>Debt Instrument [Line Items]</t>
        </is>
      </c>
    </row>
    <row r="44">
      <c r="A44" s="4" t="inlineStr">
        <is>
          <t>Interest Rate</t>
        </is>
      </c>
      <c r="B44" s="4" t="inlineStr">
        <is>
          <t>4.00%</t>
        </is>
      </c>
      <c r="C44" s="4" t="inlineStr">
        <is>
          <t>4.00%</t>
        </is>
      </c>
    </row>
    <row r="45">
      <c r="A45" s="4" t="inlineStr">
        <is>
          <t>Amount Outstanding, before unamortized loan discounts and debt issuance costs</t>
        </is>
      </c>
      <c r="B45" s="6" t="n">
        <v>114201000</v>
      </c>
      <c r="C45" s="6" t="n">
        <v>114201000</v>
      </c>
    </row>
    <row r="46">
      <c r="A46" s="4" t="inlineStr">
        <is>
          <t>Maximum Borrowing Capacity</t>
        </is>
      </c>
      <c r="B46" s="5" t="n">
        <v>114201000</v>
      </c>
      <c r="C46" s="5" t="n">
        <v>114201000</v>
      </c>
    </row>
    <row r="47">
      <c r="A47" s="4" t="inlineStr">
        <is>
          <t>Amount of Available Funding</t>
        </is>
      </c>
      <c r="B47" s="5" t="n">
        <v>0</v>
      </c>
      <c r="C47" s="5" t="n">
        <v>0</v>
      </c>
    </row>
    <row r="48">
      <c r="A48" s="4" t="inlineStr">
        <is>
          <t>Book Value of Collateral</t>
        </is>
      </c>
      <c r="B48" s="6" t="n">
        <v>139095000</v>
      </c>
      <c r="C48" s="6" t="n">
        <v>141787000</v>
      </c>
    </row>
    <row r="49">
      <c r="A49" s="4" t="inlineStr">
        <is>
          <t>Loan agreement | HOME IV Loan Agreement (B)</t>
        </is>
      </c>
    </row>
    <row r="50">
      <c r="A50" s="3" t="inlineStr">
        <is>
          <t>Debt Instrument [Line Items]</t>
        </is>
      </c>
    </row>
    <row r="51">
      <c r="A51" s="4" t="inlineStr">
        <is>
          <t>Interest Rate</t>
        </is>
      </c>
      <c r="B51" s="4" t="inlineStr">
        <is>
          <t>4.00%</t>
        </is>
      </c>
      <c r="C51" s="4" t="inlineStr">
        <is>
          <t>4.00%</t>
        </is>
      </c>
    </row>
    <row r="52">
      <c r="A52" s="4" t="inlineStr">
        <is>
          <t>Amount Outstanding, before unamortized loan discounts and debt issuance costs</t>
        </is>
      </c>
      <c r="B52" s="6" t="n">
        <v>114590000</v>
      </c>
      <c r="C52" s="6" t="n">
        <v>114590000</v>
      </c>
    </row>
    <row r="53">
      <c r="A53" s="4" t="inlineStr">
        <is>
          <t>Maximum Borrowing Capacity</t>
        </is>
      </c>
      <c r="B53" s="5" t="n">
        <v>114590000</v>
      </c>
      <c r="C53" s="5" t="n">
        <v>114590000</v>
      </c>
    </row>
    <row r="54">
      <c r="A54" s="4" t="inlineStr">
        <is>
          <t>Amount of Available Funding</t>
        </is>
      </c>
      <c r="B54" s="5" t="n">
        <v>0</v>
      </c>
      <c r="C54" s="5" t="n">
        <v>0</v>
      </c>
    </row>
    <row r="55">
      <c r="A55" s="4" t="inlineStr">
        <is>
          <t>Book Value of Collateral</t>
        </is>
      </c>
      <c r="B55" s="6" t="n">
        <v>139983000</v>
      </c>
      <c r="C55" s="6" t="n">
        <v>142620000</v>
      </c>
    </row>
    <row r="56">
      <c r="A56" s="4" t="inlineStr">
        <is>
          <t>Loan agreement | Term Loan Agreement</t>
        </is>
      </c>
    </row>
    <row r="57">
      <c r="A57" s="3" t="inlineStr">
        <is>
          <t>Debt Instrument [Line Items]</t>
        </is>
      </c>
    </row>
    <row r="58">
      <c r="A58" s="4" t="inlineStr">
        <is>
          <t>Interest Rate</t>
        </is>
      </c>
      <c r="B58" s="4" t="inlineStr">
        <is>
          <t>5.00%</t>
        </is>
      </c>
      <c r="C58" s="4" t="inlineStr">
        <is>
          <t>5.00%</t>
        </is>
      </c>
    </row>
    <row r="59">
      <c r="A59" s="4" t="inlineStr">
        <is>
          <t>Amount Outstanding, before unamortized loan discounts and debt issuance costs</t>
        </is>
      </c>
      <c r="B59" s="6" t="n">
        <v>99782000</v>
      </c>
      <c r="C59" s="6" t="n">
        <v>99782000</v>
      </c>
    </row>
    <row r="60">
      <c r="A60" s="4" t="inlineStr">
        <is>
          <t>Maximum Borrowing Capacity</t>
        </is>
      </c>
      <c r="B60" s="5" t="n">
        <v>99782000</v>
      </c>
      <c r="C60" s="5" t="n">
        <v>99782000</v>
      </c>
    </row>
    <row r="61">
      <c r="A61" s="4" t="inlineStr">
        <is>
          <t>Amount of Available Funding</t>
        </is>
      </c>
      <c r="B61" s="5" t="n">
        <v>0</v>
      </c>
      <c r="C61" s="5" t="n">
        <v>0</v>
      </c>
    </row>
    <row r="62">
      <c r="A62" s="4" t="inlineStr">
        <is>
          <t>Book Value of Collateral</t>
        </is>
      </c>
      <c r="B62" s="6" t="n">
        <v>108820000</v>
      </c>
      <c r="C62" s="6" t="n">
        <v>111061000</v>
      </c>
    </row>
    <row r="63">
      <c r="A63" s="4" t="inlineStr">
        <is>
          <t>Loan agreement | FYR SFR Loan Agreement</t>
        </is>
      </c>
    </row>
    <row r="64">
      <c r="A64" s="3" t="inlineStr">
        <is>
          <t>Debt Instrument [Line Items]</t>
        </is>
      </c>
    </row>
    <row r="65">
      <c r="A65" s="4" t="inlineStr">
        <is>
          <t>Interest Rate</t>
        </is>
      </c>
      <c r="B65" s="4" t="inlineStr">
        <is>
          <t>4.65%</t>
        </is>
      </c>
      <c r="C65" s="4" t="inlineStr">
        <is>
          <t>4.65%</t>
        </is>
      </c>
    </row>
    <row r="66">
      <c r="A66" s="4" t="inlineStr">
        <is>
          <t>Amount Outstanding, before unamortized loan discounts and debt issuance costs</t>
        </is>
      </c>
      <c r="B66" s="6" t="n">
        <v>508700000</v>
      </c>
      <c r="C66" s="6" t="n">
        <v>508700000</v>
      </c>
    </row>
    <row r="67">
      <c r="A67" s="4" t="inlineStr">
        <is>
          <t>Maximum Borrowing Capacity</t>
        </is>
      </c>
      <c r="B67" s="5" t="n">
        <v>508700000</v>
      </c>
      <c r="C67" s="5" t="n">
        <v>508700000</v>
      </c>
    </row>
    <row r="68">
      <c r="A68" s="4" t="inlineStr">
        <is>
          <t>Amount of Available Funding</t>
        </is>
      </c>
      <c r="B68" s="5" t="n">
        <v>0</v>
      </c>
      <c r="C68" s="5" t="n">
        <v>0</v>
      </c>
    </row>
    <row r="69">
      <c r="A69" s="4" t="inlineStr">
        <is>
          <t>Book Value of Collateral</t>
        </is>
      </c>
      <c r="B69" s="5" t="n">
        <v>566466000</v>
      </c>
      <c r="C69" s="5" t="n">
        <v>573961000</v>
      </c>
    </row>
    <row r="70">
      <c r="A70" s="4" t="inlineStr">
        <is>
          <t>Loan agreement | MS Loan Agreement</t>
        </is>
      </c>
    </row>
    <row r="71">
      <c r="A71" s="3" t="inlineStr">
        <is>
          <t>Debt Instrument [Line Items]</t>
        </is>
      </c>
    </row>
    <row r="72">
      <c r="A72" s="4" t="inlineStr">
        <is>
          <t>Amount Outstanding, before unamortized loan discounts and debt issuance costs</t>
        </is>
      </c>
      <c r="B72" s="5" t="n">
        <v>504545000</v>
      </c>
      <c r="C72" s="5" t="n">
        <v>504986000</v>
      </c>
    </row>
    <row r="73">
      <c r="A73" s="4" t="inlineStr">
        <is>
          <t>Maximum Borrowing Capacity</t>
        </is>
      </c>
      <c r="B73" s="5" t="n">
        <v>504545000</v>
      </c>
      <c r="C73" s="5" t="n">
        <v>504986000</v>
      </c>
    </row>
    <row r="74">
      <c r="A74" s="4" t="inlineStr">
        <is>
          <t>Amount of Available Funding</t>
        </is>
      </c>
      <c r="B74" s="5" t="n">
        <v>0</v>
      </c>
      <c r="C74" s="5" t="n">
        <v>0</v>
      </c>
    </row>
    <row r="75">
      <c r="A75" s="4" t="inlineStr">
        <is>
          <t>Book Value of Collateral</t>
        </is>
      </c>
      <c r="B75" s="5" t="n">
        <v>584202000</v>
      </c>
      <c r="C75" s="6" t="n">
        <v>595650000</v>
      </c>
    </row>
    <row r="76">
      <c r="A76" s="4" t="inlineStr">
        <is>
          <t>Loan agreement | Amherst Promissory Note</t>
        </is>
      </c>
    </row>
    <row r="77">
      <c r="A77" s="3" t="inlineStr">
        <is>
          <t>Debt Instrument [Line Items]</t>
        </is>
      </c>
    </row>
    <row r="78">
      <c r="A78" s="4" t="inlineStr">
        <is>
          <t>Amount Outstanding, before unamortized loan discounts and debt issuance costs</t>
        </is>
      </c>
      <c r="B78" s="5" t="n">
        <v>0</v>
      </c>
    </row>
    <row r="79">
      <c r="A79" s="4" t="inlineStr">
        <is>
          <t>Maximum Borrowing Capacity</t>
        </is>
      </c>
      <c r="B79" s="5" t="n">
        <v>20000000</v>
      </c>
    </row>
    <row r="80">
      <c r="A80" s="4" t="inlineStr">
        <is>
          <t>Amount of Available Funding</t>
        </is>
      </c>
      <c r="B80" s="5" t="n">
        <v>20000000</v>
      </c>
    </row>
    <row r="81">
      <c r="A81" s="4" t="inlineStr">
        <is>
          <t>Book Value of Collateral</t>
        </is>
      </c>
      <c r="B81" s="6" t="n">
        <v>0</v>
      </c>
    </row>
    <row r="82">
      <c r="A82" s="4" t="inlineStr">
        <is>
          <t>LIBOR | Repurchase agreements | CS Repurchase Agreement</t>
        </is>
      </c>
    </row>
    <row r="83">
      <c r="A83" s="3" t="inlineStr">
        <is>
          <t>Debt Instrument [Line Items]</t>
        </is>
      </c>
    </row>
    <row r="84">
      <c r="A84" s="4" t="inlineStr">
        <is>
          <t>Interest Rate</t>
        </is>
      </c>
      <c r="B84" s="4" t="inlineStr">
        <is>
          <t>3.50%</t>
        </is>
      </c>
      <c r="C84" s="4" t="inlineStr">
        <is>
          <t>2.30%</t>
        </is>
      </c>
    </row>
    <row r="85">
      <c r="A85" s="4" t="inlineStr">
        <is>
          <t>LIBOR | Repurchase agreements | CS Repurchase Agreement | Minimum</t>
        </is>
      </c>
    </row>
    <row r="86">
      <c r="A86" s="3" t="inlineStr">
        <is>
          <t>Debt Instrument [Line Items]</t>
        </is>
      </c>
    </row>
    <row r="87">
      <c r="A87" s="4" t="inlineStr">
        <is>
          <t>Interest Rate</t>
        </is>
      </c>
      <c r="B87" s="4" t="inlineStr">
        <is>
          <t>0.50%</t>
        </is>
      </c>
    </row>
    <row r="88">
      <c r="A88" s="4" t="inlineStr">
        <is>
          <t>LIBOR | Loan agreement | Nomura Loan Agreement</t>
        </is>
      </c>
    </row>
    <row r="89">
      <c r="A89" s="3" t="inlineStr">
        <is>
          <t>Debt Instrument [Line Items]</t>
        </is>
      </c>
    </row>
    <row r="90">
      <c r="A90" s="4" t="inlineStr">
        <is>
          <t>Interest Rate</t>
        </is>
      </c>
      <c r="C90" s="4" t="inlineStr">
        <is>
          <t>2.30%</t>
        </is>
      </c>
    </row>
    <row r="91">
      <c r="A91" s="4" t="inlineStr">
        <is>
          <t>LIBOR | Loan agreement | HOME II Loan Agreement</t>
        </is>
      </c>
    </row>
    <row r="92">
      <c r="A92" s="3" t="inlineStr">
        <is>
          <t>Debt Instrument [Line Items]</t>
        </is>
      </c>
    </row>
    <row r="93">
      <c r="A93" s="4" t="inlineStr">
        <is>
          <t>Interest Rate</t>
        </is>
      </c>
      <c r="B93" s="4" t="inlineStr">
        <is>
          <t>2.10%</t>
        </is>
      </c>
      <c r="C93" s="4" t="inlineStr">
        <is>
          <t>2.10%</t>
        </is>
      </c>
    </row>
    <row r="94">
      <c r="A94" s="4" t="inlineStr">
        <is>
          <t>LIBOR | Loan agreement | HOME III Loan Agreement</t>
        </is>
      </c>
    </row>
    <row r="95">
      <c r="A95" s="3" t="inlineStr">
        <is>
          <t>Debt Instrument [Line Items]</t>
        </is>
      </c>
    </row>
    <row r="96">
      <c r="A96" s="4" t="inlineStr">
        <is>
          <t>Interest Rate</t>
        </is>
      </c>
      <c r="B96" s="4" t="inlineStr">
        <is>
          <t>2.10%</t>
        </is>
      </c>
      <c r="C96" s="4" t="inlineStr">
        <is>
          <t>2.10%</t>
        </is>
      </c>
    </row>
    <row r="97">
      <c r="A97" s="4" t="inlineStr">
        <is>
          <t>LIBOR | Loan agreement | MS Loan Agreement</t>
        </is>
      </c>
    </row>
    <row r="98">
      <c r="A98" s="3" t="inlineStr">
        <is>
          <t>Debt Instrument [Line Items]</t>
        </is>
      </c>
    </row>
    <row r="99">
      <c r="A99" s="4" t="inlineStr">
        <is>
          <t>Interest Rate</t>
        </is>
      </c>
      <c r="B99" s="4" t="inlineStr">
        <is>
          <t>1.80%</t>
        </is>
      </c>
      <c r="C99" s="4" t="inlineStr">
        <is>
          <t>1.80%</t>
        </is>
      </c>
    </row>
    <row r="100">
      <c r="A100" s="4" t="inlineStr">
        <is>
          <t>LIBOR | Loan agreement | Amherst Promissory Note</t>
        </is>
      </c>
    </row>
    <row r="101">
      <c r="A101" s="3" t="inlineStr">
        <is>
          <t>Debt Instrument [Line Items]</t>
        </is>
      </c>
    </row>
    <row r="102">
      <c r="A102" s="4" t="inlineStr">
        <is>
          <t>Interest Rate</t>
        </is>
      </c>
      <c r="B102" s="4" t="inlineStr">
        <is>
          <t>5.00%</t>
        </is>
      </c>
    </row>
    <row r="103">
      <c r="A103" s="4" t="inlineStr">
        <is>
          <t>Interest rate caps | LIBOR | HOME II And III Loan Agreement</t>
        </is>
      </c>
    </row>
    <row r="104">
      <c r="A104" s="3" t="inlineStr">
        <is>
          <t>Debt Instrument [Line Items]</t>
        </is>
      </c>
    </row>
    <row r="105">
      <c r="A105" s="4" t="inlineStr">
        <is>
          <t>Interest rate cap, strike rate</t>
        </is>
      </c>
      <c r="B105" s="4" t="inlineStr">
        <is>
          <t>4.40%</t>
        </is>
      </c>
    </row>
    <row r="106">
      <c r="A106" s="4" t="inlineStr">
        <is>
          <t>Interest rate caps | LIBOR | HOME II Loan Agreement</t>
        </is>
      </c>
    </row>
    <row r="107">
      <c r="A107" s="3" t="inlineStr">
        <is>
          <t>Debt Instrument [Line Items]</t>
        </is>
      </c>
    </row>
    <row r="108">
      <c r="A108" s="4" t="inlineStr">
        <is>
          <t>Interest rate cap, strike rate</t>
        </is>
      </c>
      <c r="E108" s="4" t="inlineStr">
        <is>
          <t>2.30%</t>
        </is>
      </c>
    </row>
    <row r="109">
      <c r="A109" s="4" t="inlineStr">
        <is>
          <t>Interest rate caps | LIBOR | HOME III Loan Agreement</t>
        </is>
      </c>
    </row>
    <row r="110">
      <c r="A110" s="3" t="inlineStr">
        <is>
          <t>Debt Instrument [Line Items]</t>
        </is>
      </c>
    </row>
    <row r="111">
      <c r="A111" s="4" t="inlineStr">
        <is>
          <t>Interest rate cap, strike rate</t>
        </is>
      </c>
      <c r="E111" s="4" t="inlineStr">
        <is>
          <t>2.30%</t>
        </is>
      </c>
    </row>
    <row r="112">
      <c r="A112" s="4" t="inlineStr">
        <is>
          <t>Interest rate caps | LIBOR | MS Loan Agreement</t>
        </is>
      </c>
    </row>
    <row r="113">
      <c r="A113" s="3" t="inlineStr">
        <is>
          <t>Debt Instrument [Line Items]</t>
        </is>
      </c>
    </row>
    <row r="114">
      <c r="A114" s="4" t="inlineStr">
        <is>
          <t>Interest rate cap, strike rate</t>
        </is>
      </c>
      <c r="B114" s="4" t="inlineStr">
        <is>
          <t>4.30%</t>
        </is>
      </c>
      <c r="D114" s="4" t="inlineStr">
        <is>
          <t>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5" customWidth="1" min="6" max="6"/>
  </cols>
  <sheetData>
    <row r="1">
      <c r="A1" s="1" t="inlineStr">
        <is>
          <t>Leases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Lessor, operating lease, term of contract</t>
        </is>
      </c>
      <c r="B4" s="4" t="inlineStr">
        <is>
          <t>1 year</t>
        </is>
      </c>
      <c r="D4" s="4" t="inlineStr">
        <is>
          <t>1 year</t>
        </is>
      </c>
    </row>
    <row r="5">
      <c r="A5" s="4" t="inlineStr">
        <is>
          <t>Lessee, operating lease, weighted average discount rate</t>
        </is>
      </c>
      <c r="B5" s="4" t="inlineStr">
        <is>
          <t>4.76%</t>
        </is>
      </c>
      <c r="D5" s="4" t="inlineStr">
        <is>
          <t>4.76%</t>
        </is>
      </c>
      <c r="F5" s="4" t="inlineStr">
        <is>
          <t>4.70%</t>
        </is>
      </c>
    </row>
    <row r="6">
      <c r="A6" s="4" t="inlineStr">
        <is>
          <t>Operating lease, weighted average remaining lease term</t>
        </is>
      </c>
      <c r="B6" s="4" t="inlineStr">
        <is>
          <t>1 year 6 months</t>
        </is>
      </c>
      <c r="D6" s="4" t="inlineStr">
        <is>
          <t>1 year 6 months</t>
        </is>
      </c>
      <c r="F6" s="4" t="inlineStr">
        <is>
          <t>1 year 10 months 24 days</t>
        </is>
      </c>
    </row>
    <row r="7">
      <c r="A7" s="4" t="inlineStr">
        <is>
          <t>Rent expense</t>
        </is>
      </c>
      <c r="B7" s="9" t="n">
        <v>0.2</v>
      </c>
      <c r="C7" s="9" t="n">
        <v>0.2</v>
      </c>
      <c r="D7" s="9" t="n">
        <v>0.5</v>
      </c>
      <c r="E7" s="9" t="n">
        <v>0.5</v>
      </c>
    </row>
    <row r="8">
      <c r="A8" s="4" t="inlineStr">
        <is>
          <t>Operating lease, right-of-use asset</t>
        </is>
      </c>
      <c r="B8" s="9" t="n">
        <v>0.5</v>
      </c>
      <c r="D8" s="9" t="n">
        <v>0.5</v>
      </c>
      <c r="F8" s="9" t="n">
        <v>0.9</v>
      </c>
    </row>
    <row r="9">
      <c r="A9" s="4" t="inlineStr">
        <is>
          <t>Finance lease, weighted average discount rate</t>
        </is>
      </c>
      <c r="B9" s="4" t="inlineStr">
        <is>
          <t>7.79%</t>
        </is>
      </c>
      <c r="D9" s="4" t="inlineStr">
        <is>
          <t>7.79%</t>
        </is>
      </c>
      <c r="F9" s="4" t="inlineStr">
        <is>
          <t>6.87%</t>
        </is>
      </c>
    </row>
    <row r="10">
      <c r="A10" s="4" t="inlineStr">
        <is>
          <t>Finance lease, weighted average remaining lease term</t>
        </is>
      </c>
      <c r="B10" s="4" t="inlineStr">
        <is>
          <t>3 years 2 months 12 days</t>
        </is>
      </c>
      <c r="D10" s="4" t="inlineStr">
        <is>
          <t>3 years 2 months 12 days</t>
        </is>
      </c>
      <c r="F10" s="4" t="inlineStr">
        <is>
          <t>3 years 8 months 12 days</t>
        </is>
      </c>
    </row>
    <row r="11">
      <c r="A11" s="4" t="inlineStr">
        <is>
          <t>Finance lease, amortization</t>
        </is>
      </c>
      <c r="B11" s="9" t="n">
        <v>0.2</v>
      </c>
      <c r="C11" s="9" t="n">
        <v>0.2</v>
      </c>
      <c r="D11" s="9" t="n">
        <v>0.7</v>
      </c>
      <c r="E11" s="9" t="n">
        <v>0.5</v>
      </c>
    </row>
    <row r="12">
      <c r="A12" s="4" t="inlineStr">
        <is>
          <t>Finance lease, right-of-use asset</t>
        </is>
      </c>
      <c r="B12" s="9" t="n">
        <v>2.3</v>
      </c>
      <c r="D12" s="9" t="n">
        <v>2.3</v>
      </c>
      <c r="F12" s="9" t="n">
        <v>2.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9" customWidth="1" min="2" max="2"/>
    <col width="22" customWidth="1" min="3" max="3"/>
  </cols>
  <sheetData>
    <row r="1">
      <c r="A1" s="1" t="inlineStr">
        <is>
          <t>Leases - Future contractual rents (Details) $ in Thousands</t>
        </is>
      </c>
      <c r="B1" s="2" t="inlineStr">
        <is>
          <t>Sep. 30, 2020USD ($)property</t>
        </is>
      </c>
      <c r="C1" s="2" t="inlineStr">
        <is>
          <t>Dec. 31, 2019property</t>
        </is>
      </c>
    </row>
    <row r="2">
      <c r="A2" s="3" t="inlineStr">
        <is>
          <t>Leases [Abstract]</t>
        </is>
      </c>
    </row>
    <row r="3">
      <c r="A3" s="4" t="inlineStr">
        <is>
          <t>Properties leased | property</t>
        </is>
      </c>
      <c r="B3" s="5" t="n">
        <v>14286</v>
      </c>
      <c r="C3" s="5" t="n">
        <v>13711</v>
      </c>
    </row>
    <row r="4">
      <c r="A4" s="3" t="inlineStr">
        <is>
          <t>Lessor, Operating Lease, Payments, Rolling Maturity [Abstract]</t>
        </is>
      </c>
    </row>
    <row r="5">
      <c r="A5" s="4" t="inlineStr">
        <is>
          <t>2020</t>
        </is>
      </c>
      <c r="B5" s="6" t="n">
        <v>49595</v>
      </c>
    </row>
    <row r="6">
      <c r="A6" s="4" t="inlineStr">
        <is>
          <t>2021</t>
        </is>
      </c>
      <c r="B6" s="5" t="n">
        <v>74797</v>
      </c>
    </row>
    <row r="7">
      <c r="A7" s="4" t="inlineStr">
        <is>
          <t>2022</t>
        </is>
      </c>
      <c r="B7" s="5" t="n">
        <v>2241</v>
      </c>
    </row>
    <row r="8">
      <c r="A8" s="4" t="inlineStr">
        <is>
          <t>2023</t>
        </is>
      </c>
      <c r="B8" s="5" t="n">
        <v>12</v>
      </c>
    </row>
    <row r="9">
      <c r="A9" s="4" t="inlineStr">
        <is>
          <t>2024</t>
        </is>
      </c>
      <c r="B9" s="5" t="n">
        <v>0</v>
      </c>
    </row>
    <row r="10">
      <c r="A10" s="4" t="inlineStr">
        <is>
          <t>Thereafter</t>
        </is>
      </c>
      <c r="B10" s="5" t="n">
        <v>0</v>
      </c>
    </row>
    <row r="11">
      <c r="A11" s="4" t="inlineStr">
        <is>
          <t>Total</t>
        </is>
      </c>
      <c r="B11" s="6" t="n">
        <v>1266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21" customWidth="1" min="2" max="2"/>
  </cols>
  <sheetData>
    <row r="1">
      <c r="A1" s="1" t="inlineStr">
        <is>
          <t>Leases - Maturity analysis (Details) $ in Thousands</t>
        </is>
      </c>
      <c r="B1" s="2" t="inlineStr">
        <is>
          <t>Sep. 30, 2020USD ($)</t>
        </is>
      </c>
    </row>
    <row r="2">
      <c r="A2" s="3" t="inlineStr">
        <is>
          <t>Operating Lease Liabilities</t>
        </is>
      </c>
    </row>
    <row r="3">
      <c r="A3" s="4" t="inlineStr">
        <is>
          <t>2020</t>
        </is>
      </c>
      <c r="B3" s="6" t="n">
        <v>153</v>
      </c>
    </row>
    <row r="4">
      <c r="A4" s="4" t="inlineStr">
        <is>
          <t>2021</t>
        </is>
      </c>
      <c r="B4" s="5" t="n">
        <v>250</v>
      </c>
    </row>
    <row r="5">
      <c r="A5" s="4" t="inlineStr">
        <is>
          <t>2022</t>
        </is>
      </c>
      <c r="B5" s="5" t="n">
        <v>122</v>
      </c>
    </row>
    <row r="6">
      <c r="A6" s="4" t="inlineStr">
        <is>
          <t>2023</t>
        </is>
      </c>
      <c r="B6" s="5" t="n">
        <v>0</v>
      </c>
    </row>
    <row r="7">
      <c r="A7" s="4" t="inlineStr">
        <is>
          <t>2024</t>
        </is>
      </c>
      <c r="B7" s="5" t="n">
        <v>0</v>
      </c>
    </row>
    <row r="8">
      <c r="A8" s="4" t="inlineStr">
        <is>
          <t>Thereafter</t>
        </is>
      </c>
      <c r="B8" s="5" t="n">
        <v>0</v>
      </c>
    </row>
    <row r="9">
      <c r="A9" s="4" t="inlineStr">
        <is>
          <t>Total lease payments</t>
        </is>
      </c>
      <c r="B9" s="5" t="n">
        <v>525</v>
      </c>
    </row>
    <row r="10">
      <c r="A10" s="4" t="inlineStr">
        <is>
          <t>Less: interest</t>
        </is>
      </c>
      <c r="B10" s="5" t="n">
        <v>18</v>
      </c>
    </row>
    <row r="11">
      <c r="A11" s="4" t="inlineStr">
        <is>
          <t>Lease liabilities</t>
        </is>
      </c>
      <c r="B11" s="5" t="n">
        <v>507</v>
      </c>
    </row>
    <row r="12">
      <c r="A12" s="3" t="inlineStr">
        <is>
          <t>Finance Lease Liabilities</t>
        </is>
      </c>
    </row>
    <row r="13">
      <c r="A13" s="4" t="inlineStr">
        <is>
          <t>2020</t>
        </is>
      </c>
      <c r="B13" s="5" t="n">
        <v>238</v>
      </c>
    </row>
    <row r="14">
      <c r="A14" s="4" t="inlineStr">
        <is>
          <t>2021</t>
        </is>
      </c>
      <c r="B14" s="5" t="n">
        <v>917</v>
      </c>
    </row>
    <row r="15">
      <c r="A15" s="4" t="inlineStr">
        <is>
          <t>2022</t>
        </is>
      </c>
      <c r="B15" s="5" t="n">
        <v>450</v>
      </c>
    </row>
    <row r="16">
      <c r="A16" s="4" t="inlineStr">
        <is>
          <t>2023</t>
        </is>
      </c>
      <c r="B16" s="5" t="n">
        <v>120</v>
      </c>
    </row>
    <row r="17">
      <c r="A17" s="4" t="inlineStr">
        <is>
          <t>2024</t>
        </is>
      </c>
      <c r="B17" s="5" t="n">
        <v>30</v>
      </c>
    </row>
    <row r="18">
      <c r="A18" s="4" t="inlineStr">
        <is>
          <t>Thereafter</t>
        </is>
      </c>
      <c r="B18" s="5" t="n">
        <v>0</v>
      </c>
    </row>
    <row r="19">
      <c r="A19" s="4" t="inlineStr">
        <is>
          <t>Total lease payments</t>
        </is>
      </c>
      <c r="B19" s="5" t="n">
        <v>1755</v>
      </c>
    </row>
    <row r="20">
      <c r="A20" s="4" t="inlineStr">
        <is>
          <t>Less: interest</t>
        </is>
      </c>
      <c r="B20" s="5" t="n">
        <v>132</v>
      </c>
    </row>
    <row r="21">
      <c r="A21" s="4" t="inlineStr">
        <is>
          <t>Lease liabilities</t>
        </is>
      </c>
      <c r="B21" s="6" t="n">
        <v>16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Aug. 17, 2020</t>
        </is>
      </c>
      <c r="C1" s="2" t="inlineStr">
        <is>
          <t>Jan. 31, 2020</t>
        </is>
      </c>
      <c r="D1" s="2" t="inlineStr">
        <is>
          <t>Sep. 30, 2020</t>
        </is>
      </c>
      <c r="E1" s="2" t="inlineStr">
        <is>
          <t>Feb. 09, 2021</t>
        </is>
      </c>
    </row>
    <row r="2">
      <c r="A2" s="3" t="inlineStr">
        <is>
          <t>Commitments and Contingencies [Line Items]</t>
        </is>
      </c>
    </row>
    <row r="3">
      <c r="A3" s="4" t="inlineStr">
        <is>
          <t>Potential purchase price adjustment/indemnification</t>
        </is>
      </c>
      <c r="C3" s="9" t="n">
        <v>1.2</v>
      </c>
    </row>
    <row r="4">
      <c r="A4" s="4" t="inlineStr">
        <is>
          <t>Indemnity loss</t>
        </is>
      </c>
      <c r="D4" s="9" t="n">
        <v>0.8</v>
      </c>
    </row>
    <row r="5">
      <c r="A5" s="4" t="inlineStr">
        <is>
          <t>AAMC | Termination Agreement | Affiliated entity</t>
        </is>
      </c>
    </row>
    <row r="6">
      <c r="A6" s="3" t="inlineStr">
        <is>
          <t>Commitments and Contingencies [Line Items]</t>
        </is>
      </c>
    </row>
    <row r="7">
      <c r="A7" s="4" t="inlineStr">
        <is>
          <t>Related party transaction, payment for asset acquisition</t>
        </is>
      </c>
      <c r="B7" s="9" t="n">
        <v>3.2</v>
      </c>
      <c r="D7" s="9" t="n">
        <v>3.2</v>
      </c>
    </row>
    <row r="8">
      <c r="A8" s="4" t="inlineStr">
        <is>
          <t>AAMC | Forecast | Termination Agreement | Affiliated entity</t>
        </is>
      </c>
    </row>
    <row r="9">
      <c r="A9" s="3" t="inlineStr">
        <is>
          <t>Commitments and Contingencies [Line Items]</t>
        </is>
      </c>
    </row>
    <row r="10">
      <c r="A10" s="4" t="inlineStr">
        <is>
          <t>Purchase price of Transferred Assets, operations and equity interests</t>
        </is>
      </c>
      <c r="E10" s="9" t="n">
        <v>8.199999999999999</v>
      </c>
    </row>
    <row r="11">
      <c r="A11" s="4" t="inlineStr">
        <is>
          <t>Consideration transferred, common stock</t>
        </is>
      </c>
      <c r="E11"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Related-Party Transactions - Amended AMA Narrative (Details) - Amended AMA - AAMC - Affiliated entity $ / shares in Units, $ in Thousands</t>
        </is>
      </c>
      <c r="B1" s="2" t="inlineStr">
        <is>
          <t>May 07, 2019USD ($)$ / shares</t>
        </is>
      </c>
    </row>
    <row r="2">
      <c r="A2" s="3" t="inlineStr">
        <is>
          <t>Related Party Transaction [Line Items]</t>
        </is>
      </c>
    </row>
    <row r="3">
      <c r="A3" s="4" t="inlineStr">
        <is>
          <t>Contract term</t>
        </is>
      </c>
      <c r="B3" s="4" t="inlineStr">
        <is>
          <t>5 years</t>
        </is>
      </c>
    </row>
    <row r="4">
      <c r="A4" s="4" t="inlineStr">
        <is>
          <t>Automatic renewal term</t>
        </is>
      </c>
      <c r="B4" s="4" t="inlineStr">
        <is>
          <t>1 year</t>
        </is>
      </c>
    </row>
    <row r="5">
      <c r="A5" s="4" t="inlineStr">
        <is>
          <t>Related party expenses | $</t>
        </is>
      </c>
      <c r="B5" s="6" t="n">
        <v>3584</v>
      </c>
    </row>
    <row r="6">
      <c r="A6" s="4" t="inlineStr">
        <is>
          <t>Base management fee, threshold of per share AFFO | $ / shares</t>
        </is>
      </c>
      <c r="B6" s="7" t="n">
        <v>0.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lated-Party Transactions - Former AMA with AAMC Narrative (Details)</t>
        </is>
      </c>
      <c r="B1" s="2" t="inlineStr">
        <is>
          <t>Apr. 01, 2015propertyextension</t>
        </is>
      </c>
      <c r="C1" s="2" t="inlineStr">
        <is>
          <t>Sep. 30, 2020USD ($)</t>
        </is>
      </c>
      <c r="D1" s="2" t="inlineStr">
        <is>
          <t>Dec. 31, 2019USD ($)</t>
        </is>
      </c>
    </row>
    <row r="2">
      <c r="A2" s="3" t="inlineStr">
        <is>
          <t>Related Party Transaction [Line Items]</t>
        </is>
      </c>
    </row>
    <row r="3">
      <c r="A3" s="4" t="inlineStr">
        <is>
          <t>Payable to AAMC | $</t>
        </is>
      </c>
      <c r="C3" s="6" t="n">
        <v>34967000</v>
      </c>
      <c r="D3" s="6" t="n">
        <v>5014000</v>
      </c>
    </row>
    <row r="4">
      <c r="A4" s="4" t="inlineStr">
        <is>
          <t>AAMC | Affiliated entity</t>
        </is>
      </c>
    </row>
    <row r="5">
      <c r="A5" s="3" t="inlineStr">
        <is>
          <t>Related Party Transaction [Line Items]</t>
        </is>
      </c>
    </row>
    <row r="6">
      <c r="A6" s="4" t="inlineStr">
        <is>
          <t>Base management fee, percent of qualified average invested capital</t>
        </is>
      </c>
      <c r="B6" s="4" t="inlineStr">
        <is>
          <t>1.50%</t>
        </is>
      </c>
    </row>
    <row r="7">
      <c r="A7" s="4" t="inlineStr">
        <is>
          <t>Conversion fee, percent of market value of new rental properties</t>
        </is>
      </c>
      <c r="B7" s="4" t="inlineStr">
        <is>
          <t>1.50%</t>
        </is>
      </c>
    </row>
    <row r="8">
      <c r="A8" s="4" t="inlineStr">
        <is>
          <t>Period in fiscal years return on invested equity capital evaluated for termination of agreement</t>
        </is>
      </c>
      <c r="B8" s="4" t="inlineStr">
        <is>
          <t>2 years</t>
        </is>
      </c>
    </row>
    <row r="9">
      <c r="A9" s="4" t="inlineStr">
        <is>
          <t>AAMC | Affiliated entity | Asset management fee, threshold one</t>
        </is>
      </c>
    </row>
    <row r="10">
      <c r="A10" s="3" t="inlineStr">
        <is>
          <t>Related Party Transaction [Line Items]</t>
        </is>
      </c>
    </row>
    <row r="11">
      <c r="A11" s="4" t="inlineStr">
        <is>
          <t>Base management fee, percent of qualified average invested capital</t>
        </is>
      </c>
      <c r="B11" s="4" t="inlineStr">
        <is>
          <t>25.00%</t>
        </is>
      </c>
    </row>
    <row r="12">
      <c r="A12" s="4" t="inlineStr">
        <is>
          <t>Incentive management fee, percent of invested capital in excess of threshold</t>
        </is>
      </c>
      <c r="B12" s="4" t="inlineStr">
        <is>
          <t>20.00%</t>
        </is>
      </c>
    </row>
    <row r="13">
      <c r="A13" s="4" t="inlineStr">
        <is>
          <t>AAMC | Affiliated entity | Asset management fee, threshold two</t>
        </is>
      </c>
    </row>
    <row r="14">
      <c r="A14" s="3" t="inlineStr">
        <is>
          <t>Related Party Transaction [Line Items]</t>
        </is>
      </c>
    </row>
    <row r="15">
      <c r="A15" s="4" t="inlineStr">
        <is>
          <t>Base management fee, percent of qualified average invested capital</t>
        </is>
      </c>
      <c r="B15" s="4" t="inlineStr">
        <is>
          <t>1.75%</t>
        </is>
      </c>
    </row>
    <row r="16">
      <c r="A16" s="4" t="inlineStr">
        <is>
          <t>Base management fee, number of rental properties floor</t>
        </is>
      </c>
      <c r="B16" s="5" t="n">
        <v>2500</v>
      </c>
    </row>
    <row r="17">
      <c r="A17" s="4" t="inlineStr">
        <is>
          <t>Base management fee, number of rental properties cap</t>
        </is>
      </c>
      <c r="B17" s="5" t="n">
        <v>4499</v>
      </c>
    </row>
    <row r="18">
      <c r="A18" s="4" t="inlineStr">
        <is>
          <t>Incentive management fee, percent of invested capital in excess of threshold</t>
        </is>
      </c>
      <c r="B18" s="4" t="inlineStr">
        <is>
          <t>22.50%</t>
        </is>
      </c>
    </row>
    <row r="19">
      <c r="A19" s="4" t="inlineStr">
        <is>
          <t>Incentive management fee, number of rental properties, floor</t>
        </is>
      </c>
      <c r="B19" s="5" t="n">
        <v>2500</v>
      </c>
    </row>
    <row r="20">
      <c r="A20" s="4" t="inlineStr">
        <is>
          <t>Incentive management fee, number of rental properties cap</t>
        </is>
      </c>
      <c r="B20" s="5" t="n">
        <v>4499</v>
      </c>
    </row>
    <row r="21">
      <c r="A21" s="4" t="inlineStr">
        <is>
          <t>AAMC | Affiliated entity | Asset management fee, threshold three</t>
        </is>
      </c>
    </row>
    <row r="22">
      <c r="A22" s="3" t="inlineStr">
        <is>
          <t>Related Party Transaction [Line Items]</t>
        </is>
      </c>
    </row>
    <row r="23">
      <c r="A23" s="4" t="inlineStr">
        <is>
          <t>Base management fee, percent of qualified average invested capital</t>
        </is>
      </c>
      <c r="B23" s="4" t="inlineStr">
        <is>
          <t>2.00%</t>
        </is>
      </c>
    </row>
    <row r="24">
      <c r="A24" s="4" t="inlineStr">
        <is>
          <t>Base management fee, number of rental properties floor</t>
        </is>
      </c>
      <c r="B24" s="5" t="n">
        <v>4500</v>
      </c>
    </row>
    <row r="25">
      <c r="A25" s="4" t="inlineStr">
        <is>
          <t>Incentive management fee, percent of invested capital in excess of threshold</t>
        </is>
      </c>
      <c r="B25" s="4" t="inlineStr">
        <is>
          <t>25.00%</t>
        </is>
      </c>
    </row>
    <row r="26">
      <c r="A26" s="4" t="inlineStr">
        <is>
          <t>Incentive management fee, number of rental properties, floor</t>
        </is>
      </c>
      <c r="B26" s="5" t="n">
        <v>4500</v>
      </c>
    </row>
    <row r="27">
      <c r="A27" s="4" t="inlineStr">
        <is>
          <t>AAMC | Affiliated entity | Management incentive fees</t>
        </is>
      </c>
    </row>
    <row r="28">
      <c r="A28" s="3" t="inlineStr">
        <is>
          <t>Related Party Transaction [Line Items]</t>
        </is>
      </c>
    </row>
    <row r="29">
      <c r="A29" s="4" t="inlineStr">
        <is>
          <t>Payable to AAMC | $</t>
        </is>
      </c>
      <c r="C29" s="6" t="n">
        <v>0</v>
      </c>
    </row>
    <row r="30">
      <c r="A30" s="4" t="inlineStr">
        <is>
          <t>AAMC | Affiliated entity | Asset Management Agreement</t>
        </is>
      </c>
    </row>
    <row r="31">
      <c r="A31" s="3" t="inlineStr">
        <is>
          <t>Related Party Transaction [Line Items]</t>
        </is>
      </c>
    </row>
    <row r="32">
      <c r="A32" s="4" t="inlineStr">
        <is>
          <t>Contract term</t>
        </is>
      </c>
      <c r="B32" s="4" t="inlineStr">
        <is>
          <t>15 years</t>
        </is>
      </c>
    </row>
    <row r="33">
      <c r="A33" s="4" t="inlineStr">
        <is>
          <t>Number of potential renewal extensions | extension</t>
        </is>
      </c>
      <c r="B33" s="5" t="n">
        <v>2</v>
      </c>
    </row>
    <row r="34">
      <c r="A34" s="4" t="inlineStr">
        <is>
          <t>Automatic renewal term</t>
        </is>
      </c>
      <c r="B34" s="4" t="inlineStr">
        <is>
          <t>5 years</t>
        </is>
      </c>
    </row>
    <row r="35">
      <c r="A35" s="4" t="inlineStr">
        <is>
          <t>Minimum | AAMC | Affiliated entity</t>
        </is>
      </c>
    </row>
    <row r="36">
      <c r="A36" s="3" t="inlineStr">
        <is>
          <t>Related Party Transaction [Line Items]</t>
        </is>
      </c>
    </row>
    <row r="37">
      <c r="A37" s="4" t="inlineStr">
        <is>
          <t>Incentive management fee, return on invested capital</t>
        </is>
      </c>
      <c r="B37" s="4" t="inlineStr">
        <is>
          <t>7.00%</t>
        </is>
      </c>
    </row>
    <row r="38">
      <c r="A38" s="4" t="inlineStr">
        <is>
          <t>Incentive management fee, return on invested capital, per quarter</t>
        </is>
      </c>
      <c r="B38" s="4" t="inlineStr">
        <is>
          <t>1.75%</t>
        </is>
      </c>
    </row>
    <row r="39">
      <c r="A39" s="4" t="inlineStr">
        <is>
          <t>Maximum | AAMC | Affiliated entity</t>
        </is>
      </c>
    </row>
    <row r="40">
      <c r="A40" s="3" t="inlineStr">
        <is>
          <t>Related Party Transaction [Line Items]</t>
        </is>
      </c>
    </row>
    <row r="41">
      <c r="A41" s="4" t="inlineStr">
        <is>
          <t>Incentive management fee, return on invested capital</t>
        </is>
      </c>
      <c r="B41" s="4" t="inlineStr">
        <is>
          <t>8.25%</t>
        </is>
      </c>
    </row>
    <row r="42">
      <c r="A42" s="4" t="inlineStr">
        <is>
          <t>Incentive management fee, return on invested capital, per quarter</t>
        </is>
      </c>
      <c r="B42" s="4" t="inlineStr">
        <is>
          <t>2.06%</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Summary of related-party transactions (Details) - AAMC - Affiliated entity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se management fees</t>
        </is>
      </c>
    </row>
    <row r="4">
      <c r="A4" s="3" t="inlineStr">
        <is>
          <t>Related Party Transaction [Line Items]</t>
        </is>
      </c>
    </row>
    <row r="5">
      <c r="A5" s="4" t="inlineStr">
        <is>
          <t>Related party expenses</t>
        </is>
      </c>
      <c r="B5" s="6" t="n">
        <v>3584</v>
      </c>
      <c r="C5" s="6" t="n">
        <v>3584</v>
      </c>
      <c r="D5" s="6" t="n">
        <v>10752</v>
      </c>
      <c r="E5" s="6" t="n">
        <v>10686</v>
      </c>
    </row>
    <row r="6">
      <c r="A6" s="4" t="inlineStr">
        <is>
          <t>Conversion fees</t>
        </is>
      </c>
    </row>
    <row r="7">
      <c r="A7" s="3" t="inlineStr">
        <is>
          <t>Related Party Transaction [Line Items]</t>
        </is>
      </c>
    </row>
    <row r="8">
      <c r="A8" s="4" t="inlineStr">
        <is>
          <t>Related party expenses</t>
        </is>
      </c>
      <c r="B8" s="5" t="n">
        <v>0</v>
      </c>
      <c r="C8" s="5" t="n">
        <v>0</v>
      </c>
      <c r="D8" s="5" t="n">
        <v>0</v>
      </c>
      <c r="E8" s="5" t="n">
        <v>29</v>
      </c>
    </row>
    <row r="9">
      <c r="A9" s="4" t="inlineStr">
        <is>
          <t>Expense reimbursements</t>
        </is>
      </c>
    </row>
    <row r="10">
      <c r="A10" s="3" t="inlineStr">
        <is>
          <t>Related Party Transaction [Line Items]</t>
        </is>
      </c>
    </row>
    <row r="11">
      <c r="A11" s="4" t="inlineStr">
        <is>
          <t>Related party expenses</t>
        </is>
      </c>
      <c r="B11" s="5" t="n">
        <v>626</v>
      </c>
      <c r="C11" s="5" t="n">
        <v>250</v>
      </c>
      <c r="D11" s="5" t="n">
        <v>1707</v>
      </c>
      <c r="E11" s="5" t="n">
        <v>920</v>
      </c>
    </row>
    <row r="12">
      <c r="A12" s="4" t="inlineStr">
        <is>
          <t>Termination fee</t>
        </is>
      </c>
    </row>
    <row r="13">
      <c r="A13" s="3" t="inlineStr">
        <is>
          <t>Related Party Transaction [Line Items]</t>
        </is>
      </c>
    </row>
    <row r="14">
      <c r="A14" s="4" t="inlineStr">
        <is>
          <t>Related party expenses</t>
        </is>
      </c>
      <c r="B14" s="6" t="n">
        <v>46000</v>
      </c>
      <c r="C14" s="6" t="n">
        <v>0</v>
      </c>
      <c r="D14" s="6" t="n">
        <v>46000</v>
      </c>
      <c r="E1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14" customWidth="1" min="5" max="5"/>
    <col width="27" customWidth="1" min="6" max="6"/>
    <col width="21" customWidth="1" min="7" max="7"/>
    <col width="38" customWidth="1" min="8" max="8"/>
    <col width="21" customWidth="1" min="9" max="9"/>
    <col width="21" customWidth="1" min="10" max="10"/>
  </cols>
  <sheetData>
    <row r="1">
      <c r="A1" s="1" t="inlineStr">
        <is>
          <t>Share-Based Payments (Details) $ / shares in Units, $ in Thousands</t>
        </is>
      </c>
      <c r="B1" s="2" t="inlineStr">
        <is>
          <t>Jun. 22, 2020$ / sharesshares</t>
        </is>
      </c>
      <c r="C1" s="2" t="inlineStr">
        <is>
          <t>Aug. 12, 2019$ / sharesshares</t>
        </is>
      </c>
      <c r="D1" s="2" t="inlineStr">
        <is>
          <t>Mar. 29, 2019$ / sharesshares</t>
        </is>
      </c>
      <c r="E1" s="2" t="inlineStr">
        <is>
          <t>Dec. 21, 2012</t>
        </is>
      </c>
      <c r="F1" s="2" t="inlineStr">
        <is>
          <t>Sep. 30, 2020USD ($)shares</t>
        </is>
      </c>
      <c r="G1" s="2" t="inlineStr">
        <is>
          <t>Sep. 30, 2019USD ($)</t>
        </is>
      </c>
      <c r="H1" s="2" t="inlineStr">
        <is>
          <t>Sep. 30, 2020USD ($)installmentshares</t>
        </is>
      </c>
      <c r="I1" s="2" t="inlineStr">
        <is>
          <t>Sep. 30, 2019USD ($)</t>
        </is>
      </c>
      <c r="J1" s="2" t="inlineStr">
        <is>
          <t>Dec. 31, 2019USD ($)</t>
        </is>
      </c>
    </row>
    <row r="2">
      <c r="A2" s="3" t="inlineStr">
        <is>
          <t>Share-based Compensation Arrangement by Share-based Payment Award [Line Items]</t>
        </is>
      </c>
    </row>
    <row r="3">
      <c r="A3" s="4" t="inlineStr">
        <is>
          <t>Share-based compensation expense | $</t>
        </is>
      </c>
      <c r="F3" s="6" t="n">
        <v>1616</v>
      </c>
      <c r="G3" s="6" t="n">
        <v>1457</v>
      </c>
      <c r="H3" s="6" t="n">
        <v>4039</v>
      </c>
      <c r="I3" s="6" t="n">
        <v>4387</v>
      </c>
    </row>
    <row r="4">
      <c r="A4" s="4" t="inlineStr">
        <is>
          <t>Unrecognized share-based compensation expense | $</t>
        </is>
      </c>
      <c r="F4" s="6" t="n">
        <v>7200</v>
      </c>
      <c r="H4" s="6" t="n">
        <v>7200</v>
      </c>
      <c r="J4" s="6" t="n">
        <v>4700</v>
      </c>
    </row>
    <row r="5">
      <c r="A5" s="4" t="inlineStr">
        <is>
          <t>Unrecognized share-based compensation expense, remaining estimated term (years)</t>
        </is>
      </c>
      <c r="H5" s="4" t="inlineStr">
        <is>
          <t>1 year 3 months 18 days</t>
        </is>
      </c>
      <c r="J5" s="4" t="inlineStr">
        <is>
          <t>1 year</t>
        </is>
      </c>
    </row>
    <row r="6">
      <c r="A6" s="4" t="inlineStr">
        <is>
          <t>2016 and 2019 Equity Incentive Plans | Restricted stock</t>
        </is>
      </c>
    </row>
    <row r="7">
      <c r="A7" s="3" t="inlineStr">
        <is>
          <t>Share-based Compensation Arrangement by Share-based Payment Award [Line Items]</t>
        </is>
      </c>
    </row>
    <row r="8">
      <c r="A8" s="4" t="inlineStr">
        <is>
          <t>Value of restricted stock granted to directors annually | $</t>
        </is>
      </c>
      <c r="H8" s="6" t="n">
        <v>80</v>
      </c>
    </row>
    <row r="9">
      <c r="A9" s="4" t="inlineStr">
        <is>
          <t>Period distribution of vested restricted stock is deferred</t>
        </is>
      </c>
      <c r="H9" s="4" t="inlineStr">
        <is>
          <t>2 years</t>
        </is>
      </c>
    </row>
    <row r="10">
      <c r="A10" s="4" t="inlineStr">
        <is>
          <t>Number of restricted stock units granted (in shares)</t>
        </is>
      </c>
      <c r="B10" s="5" t="n">
        <v>64071</v>
      </c>
      <c r="C10" s="5" t="n">
        <v>49952</v>
      </c>
    </row>
    <row r="11">
      <c r="A11" s="4" t="inlineStr">
        <is>
          <t>Restricted stock granted, grant date fair value (usd per share) | $ / shares</t>
        </is>
      </c>
      <c r="B11" s="7" t="n">
        <v>8.74</v>
      </c>
      <c r="C11" s="7" t="n">
        <v>11.21</v>
      </c>
    </row>
    <row r="12">
      <c r="A12" s="4" t="inlineStr">
        <is>
          <t>Number of annual installments | installment</t>
        </is>
      </c>
      <c r="H12" s="5" t="n">
        <v>3</v>
      </c>
    </row>
    <row r="13">
      <c r="A13" s="4" t="inlineStr">
        <is>
          <t>Number of trading dates average price per share used for vesting requirements</t>
        </is>
      </c>
      <c r="H13" s="4" t="inlineStr">
        <is>
          <t>20 days</t>
        </is>
      </c>
    </row>
    <row r="14">
      <c r="A14" s="4" t="inlineStr">
        <is>
          <t>Percentage reinvested dividends to price per share, minimum</t>
        </is>
      </c>
      <c r="H14" s="4" t="inlineStr">
        <is>
          <t>125.00%</t>
        </is>
      </c>
    </row>
    <row r="15">
      <c r="A15" s="4" t="inlineStr">
        <is>
          <t>2016 and 2019 Equity Incentive Plans | Service-based restricted stock</t>
        </is>
      </c>
    </row>
    <row r="16">
      <c r="A16" s="3" t="inlineStr">
        <is>
          <t>Share-based Compensation Arrangement by Share-based Payment Award [Line Items]</t>
        </is>
      </c>
    </row>
    <row r="17">
      <c r="A17" s="4" t="inlineStr">
        <is>
          <t>Number of restricted stock units granted (in shares)</t>
        </is>
      </c>
      <c r="B17" s="5" t="n">
        <v>443963</v>
      </c>
      <c r="D17" s="5" t="n">
        <v>419657</v>
      </c>
    </row>
    <row r="18">
      <c r="A18" s="4" t="inlineStr">
        <is>
          <t>Restricted stock granted, grant date fair value (usd per share) | $ / shares</t>
        </is>
      </c>
      <c r="B18" s="7" t="n">
        <v>8.74</v>
      </c>
      <c r="D18" s="7" t="n">
        <v>9.27</v>
      </c>
    </row>
    <row r="19">
      <c r="A19" s="4" t="inlineStr">
        <is>
          <t>2016 and 2019 Equity Incentive Plans | Market-based restricted stock</t>
        </is>
      </c>
    </row>
    <row r="20">
      <c r="A20" s="3" t="inlineStr">
        <is>
          <t>Share-based Compensation Arrangement by Share-based Payment Award [Line Items]</t>
        </is>
      </c>
    </row>
    <row r="21">
      <c r="A21" s="4" t="inlineStr">
        <is>
          <t>Number of restricted stock units granted (in shares)</t>
        </is>
      </c>
      <c r="B21" s="5" t="n">
        <v>290131</v>
      </c>
      <c r="D21" s="5" t="n">
        <v>280320</v>
      </c>
    </row>
    <row r="22">
      <c r="A22" s="4" t="inlineStr">
        <is>
          <t>Restricted stock granted, grant date fair value (usd per share) | $ / shares</t>
        </is>
      </c>
      <c r="B22" s="7" t="n">
        <v>7.14</v>
      </c>
      <c r="D22" s="7" t="n">
        <v>7.39</v>
      </c>
    </row>
    <row r="23">
      <c r="A23" s="4" t="inlineStr">
        <is>
          <t>2012 Conversion Option Plan and 2012 Special Conversion Option Plan</t>
        </is>
      </c>
    </row>
    <row r="24">
      <c r="A24" s="3" t="inlineStr">
        <is>
          <t>Share-based Compensation Arrangement by Share-based Payment Award [Line Items]</t>
        </is>
      </c>
    </row>
    <row r="25">
      <c r="A25" s="4" t="inlineStr">
        <is>
          <t>Ratio for stock options from ASPS stock to Residential Stock</t>
        </is>
      </c>
      <c r="E25" s="10" t="n">
        <v>0.3333</v>
      </c>
    </row>
    <row r="26">
      <c r="A26" s="4" t="inlineStr">
        <is>
          <t>Number of aggregate shares available for purchase from remaining options issued (in shares)</t>
        </is>
      </c>
      <c r="F26" s="5" t="n">
        <v>4583</v>
      </c>
      <c r="H26" s="5" t="n">
        <v>45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Derivatives - Narrative (Details) $ in Millions</t>
        </is>
      </c>
      <c r="B1" s="2" t="inlineStr">
        <is>
          <t>9 Months Ended</t>
        </is>
      </c>
    </row>
    <row r="2">
      <c r="B2" s="2" t="inlineStr">
        <is>
          <t>Sep. 30, 2020USD ($)</t>
        </is>
      </c>
    </row>
    <row r="3">
      <c r="A3" s="3" t="inlineStr">
        <is>
          <t>Derivative Instruments and Hedging Activities Disclosure [Abstract]</t>
        </is>
      </c>
    </row>
    <row r="4">
      <c r="A4" s="4" t="inlineStr">
        <is>
          <t>Amount reclassified into earnings from accumulated other comprehensive loss</t>
        </is>
      </c>
      <c r="B4" s="9" t="n">
        <v>6.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63177</v>
      </c>
      <c r="C4" s="6" t="n">
        <v>-36368</v>
      </c>
      <c r="D4" s="6" t="n">
        <v>-79397</v>
      </c>
      <c r="E4" s="6" t="n">
        <v>-79893</v>
      </c>
    </row>
    <row r="5">
      <c r="A5" s="3" t="inlineStr">
        <is>
          <t>Other comprehensive income (loss):</t>
        </is>
      </c>
    </row>
    <row r="6">
      <c r="A6" s="4" t="inlineStr">
        <is>
          <t>Change in fair value of interest rate caps</t>
        </is>
      </c>
      <c r="B6" s="5" t="n">
        <v>-245</v>
      </c>
      <c r="C6" s="5" t="n">
        <v>-1463</v>
      </c>
      <c r="D6" s="5" t="n">
        <v>-1956</v>
      </c>
      <c r="E6" s="5" t="n">
        <v>-12554</v>
      </c>
    </row>
    <row r="7">
      <c r="A7" s="4" t="inlineStr">
        <is>
          <t>Losses from interest rate caps reclassified into earnings from accumulated other comprehensive loss</t>
        </is>
      </c>
      <c r="B7" s="5" t="n">
        <v>1419</v>
      </c>
      <c r="C7" s="5" t="n">
        <v>1430</v>
      </c>
      <c r="D7" s="5" t="n">
        <v>4180</v>
      </c>
      <c r="E7" s="5" t="n">
        <v>3665</v>
      </c>
    </row>
    <row r="8">
      <c r="A8" s="4" t="inlineStr">
        <is>
          <t>Net other comprehensive income (loss)</t>
        </is>
      </c>
      <c r="B8" s="5" t="n">
        <v>1174</v>
      </c>
      <c r="C8" s="5" t="n">
        <v>-33</v>
      </c>
      <c r="D8" s="5" t="n">
        <v>2224</v>
      </c>
      <c r="E8" s="5" t="n">
        <v>-8889</v>
      </c>
    </row>
    <row r="9">
      <c r="A9" s="4" t="inlineStr">
        <is>
          <t>Comprehensive loss</t>
        </is>
      </c>
      <c r="B9" s="6" t="n">
        <v>-62003</v>
      </c>
      <c r="C9" s="6" t="n">
        <v>-36401</v>
      </c>
      <c r="D9" s="6" t="n">
        <v>-77173</v>
      </c>
      <c r="E9" s="6" t="n">
        <v>-887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Interest Rate Cap Instruments (Details) - Interest rate caps - USD ($) $ in Thousands</t>
        </is>
      </c>
      <c r="B1" s="2" t="inlineStr">
        <is>
          <t>Sep. 30, 2020</t>
        </is>
      </c>
      <c r="C1" s="2" t="inlineStr">
        <is>
          <t>Nov. 02, 2018</t>
        </is>
      </c>
      <c r="D1" s="2" t="inlineStr">
        <is>
          <t>Oct. 16, 2018</t>
        </is>
      </c>
    </row>
    <row r="2">
      <c r="A2" s="4" t="inlineStr">
        <is>
          <t>MS Loan Agreement</t>
        </is>
      </c>
    </row>
    <row r="3">
      <c r="A3" s="3" t="inlineStr">
        <is>
          <t>Derivative [Line Items]</t>
        </is>
      </c>
    </row>
    <row r="4">
      <c r="A4" s="4" t="inlineStr">
        <is>
          <t>Notional Amount</t>
        </is>
      </c>
      <c r="C4" s="6" t="n">
        <v>505000</v>
      </c>
    </row>
    <row r="5">
      <c r="A5" s="4" t="inlineStr">
        <is>
          <t>MS Loan Agreement | LIBOR</t>
        </is>
      </c>
    </row>
    <row r="6">
      <c r="A6" s="3" t="inlineStr">
        <is>
          <t>Derivative [Line Items]</t>
        </is>
      </c>
    </row>
    <row r="7">
      <c r="A7" s="4" t="inlineStr">
        <is>
          <t>Strike Rate</t>
        </is>
      </c>
      <c r="B7" s="4" t="inlineStr">
        <is>
          <t>4.30%</t>
        </is>
      </c>
      <c r="C7" s="4" t="inlineStr">
        <is>
          <t>2.50%</t>
        </is>
      </c>
    </row>
    <row r="8">
      <c r="A8" s="4" t="inlineStr">
        <is>
          <t>HOME II Loan Agreement</t>
        </is>
      </c>
    </row>
    <row r="9">
      <c r="A9" s="3" t="inlineStr">
        <is>
          <t>Derivative [Line Items]</t>
        </is>
      </c>
    </row>
    <row r="10">
      <c r="A10" s="4" t="inlineStr">
        <is>
          <t>Notional Amount</t>
        </is>
      </c>
      <c r="D10" s="6" t="n">
        <v>83270</v>
      </c>
    </row>
    <row r="11">
      <c r="A11" s="4" t="inlineStr">
        <is>
          <t>HOME II Loan Agreement | LIBOR</t>
        </is>
      </c>
    </row>
    <row r="12">
      <c r="A12" s="3" t="inlineStr">
        <is>
          <t>Derivative [Line Items]</t>
        </is>
      </c>
    </row>
    <row r="13">
      <c r="A13" s="4" t="inlineStr">
        <is>
          <t>Strike Rate</t>
        </is>
      </c>
      <c r="D13" s="4" t="inlineStr">
        <is>
          <t>2.30%</t>
        </is>
      </c>
    </row>
    <row r="14">
      <c r="A14" s="4" t="inlineStr">
        <is>
          <t>HOME III Loan Agreement</t>
        </is>
      </c>
    </row>
    <row r="15">
      <c r="A15" s="3" t="inlineStr">
        <is>
          <t>Derivative [Line Items]</t>
        </is>
      </c>
    </row>
    <row r="16">
      <c r="A16" s="4" t="inlineStr">
        <is>
          <t>Notional Amount</t>
        </is>
      </c>
      <c r="D16" s="6" t="n">
        <v>89149</v>
      </c>
    </row>
    <row r="17">
      <c r="A17" s="4" t="inlineStr">
        <is>
          <t>HOME III Loan Agreement | LIBOR</t>
        </is>
      </c>
    </row>
    <row r="18">
      <c r="A18" s="3" t="inlineStr">
        <is>
          <t>Derivative [Line Items]</t>
        </is>
      </c>
    </row>
    <row r="19">
      <c r="A19" s="4" t="inlineStr">
        <is>
          <t>Strike Rate</t>
        </is>
      </c>
      <c r="D19" s="4" t="inlineStr">
        <is>
          <t>2.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s of Derivative Instruments (Details) - Designated as Hedging Instrument - USD ($) $ in Thousands</t>
        </is>
      </c>
      <c r="B1" s="2" t="inlineStr">
        <is>
          <t>Sep. 30, 2020</t>
        </is>
      </c>
      <c r="C1" s="2" t="inlineStr">
        <is>
          <t>Dec. 31, 2019</t>
        </is>
      </c>
    </row>
    <row r="2">
      <c r="A2" s="3" t="inlineStr">
        <is>
          <t>Derivatives, Fair Value [Line Items]</t>
        </is>
      </c>
    </row>
    <row r="3">
      <c r="A3" s="4" t="inlineStr">
        <is>
          <t>Asset Derivatives</t>
        </is>
      </c>
      <c r="B3" s="6" t="n">
        <v>114</v>
      </c>
      <c r="C3" s="6" t="n">
        <v>2070</v>
      </c>
    </row>
    <row r="4">
      <c r="A4" s="4" t="inlineStr">
        <is>
          <t>Interest rate caps | Prepaid expenses and other assets</t>
        </is>
      </c>
    </row>
    <row r="5">
      <c r="A5" s="3" t="inlineStr">
        <is>
          <t>Derivatives, Fair Value [Line Items]</t>
        </is>
      </c>
    </row>
    <row r="6">
      <c r="A6" s="4" t="inlineStr">
        <is>
          <t>Asset Derivatives</t>
        </is>
      </c>
      <c r="B6" s="6" t="n">
        <v>114</v>
      </c>
      <c r="C6" s="6" t="n">
        <v>20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 of Derivative Instruments on the Consolidated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Total Amount of Interest Expense Presented in the Condensed Consolidated Statements of Operations</t>
        </is>
      </c>
      <c r="B4" s="6" t="n">
        <v>17378</v>
      </c>
      <c r="C4" s="6" t="n">
        <v>21135</v>
      </c>
      <c r="D4" s="6" t="n">
        <v>55790</v>
      </c>
      <c r="E4" s="6" t="n">
        <v>63810</v>
      </c>
    </row>
    <row r="5">
      <c r="A5" s="4" t="inlineStr">
        <is>
          <t>Interest rate caps | Cash Flow Hedging</t>
        </is>
      </c>
    </row>
    <row r="6">
      <c r="A6" s="3" t="inlineStr">
        <is>
          <t>Derivative Instruments, Gain (Loss) [Line Items]</t>
        </is>
      </c>
    </row>
    <row r="7">
      <c r="A7" s="4" t="inlineStr">
        <is>
          <t>Amount of Gain (Loss) Recognized in OCI on Derivative (effective portion)</t>
        </is>
      </c>
      <c r="B7" s="5" t="n">
        <v>-245</v>
      </c>
      <c r="C7" s="5" t="n">
        <v>-1463</v>
      </c>
      <c r="D7" s="5" t="n">
        <v>-1956</v>
      </c>
      <c r="E7" s="5" t="n">
        <v>-12554</v>
      </c>
    </row>
    <row r="8">
      <c r="A8" s="4" t="inlineStr">
        <is>
          <t>Total Amount of Interest Expense Presented in the Condensed Consolidated Statements of Operations</t>
        </is>
      </c>
      <c r="B8" s="5" t="n">
        <v>17378</v>
      </c>
      <c r="C8" s="5" t="n">
        <v>21135</v>
      </c>
      <c r="D8" s="5" t="n">
        <v>55790</v>
      </c>
      <c r="E8" s="5" t="n">
        <v>63810</v>
      </c>
    </row>
    <row r="9">
      <c r="A9" s="4" t="inlineStr">
        <is>
          <t>Interest rate caps | Interest expense | Cash Flow Hedging</t>
        </is>
      </c>
    </row>
    <row r="10">
      <c r="A10" s="3" t="inlineStr">
        <is>
          <t>Derivative Instruments, Gain (Loss) [Line Items]</t>
        </is>
      </c>
    </row>
    <row r="11">
      <c r="A11" s="4" t="inlineStr">
        <is>
          <t>Amount of Gain (Loss) Reclassified from Accumulated OCI into Net Loss (effective portion)</t>
        </is>
      </c>
      <c r="B11" s="6" t="n">
        <v>-1419</v>
      </c>
      <c r="C11" s="6" t="n">
        <v>-1430</v>
      </c>
      <c r="D11" s="6" t="n">
        <v>-4180</v>
      </c>
      <c r="E11" s="6" t="n">
        <v>-366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onents of Diluted Loss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63177</v>
      </c>
      <c r="C4" s="6" t="n">
        <v>3995</v>
      </c>
      <c r="D4" s="6" t="n">
        <v>-20215</v>
      </c>
      <c r="E4" s="6" t="n">
        <v>-36368</v>
      </c>
      <c r="F4" s="6" t="n">
        <v>-25017</v>
      </c>
      <c r="G4" s="6" t="n">
        <v>-18508</v>
      </c>
      <c r="H4" s="6" t="n">
        <v>-79397</v>
      </c>
      <c r="I4" s="6" t="n">
        <v>-79893</v>
      </c>
    </row>
    <row r="5">
      <c r="A5" s="3" t="inlineStr">
        <is>
          <t>Denominator</t>
        </is>
      </c>
    </row>
    <row r="6">
      <c r="A6" s="4" t="inlineStr">
        <is>
          <t>Weighted average common stock outstanding – basic (in shares)</t>
        </is>
      </c>
      <c r="B6" s="5" t="n">
        <v>58747146</v>
      </c>
      <c r="E6" s="5" t="n">
        <v>53857616</v>
      </c>
      <c r="H6" s="5" t="n">
        <v>56329863</v>
      </c>
      <c r="I6" s="5" t="n">
        <v>53735106</v>
      </c>
    </row>
    <row r="7">
      <c r="A7" s="4" t="inlineStr">
        <is>
          <t>Weighted average common stock outstanding – diluted (in shares)</t>
        </is>
      </c>
      <c r="B7" s="5" t="n">
        <v>58747146</v>
      </c>
      <c r="E7" s="5" t="n">
        <v>53857616</v>
      </c>
      <c r="H7" s="5" t="n">
        <v>56329863</v>
      </c>
      <c r="I7" s="5" t="n">
        <v>53735106</v>
      </c>
    </row>
    <row r="8">
      <c r="A8" s="4" t="inlineStr">
        <is>
          <t>Loss per basic common share (usd per share)</t>
        </is>
      </c>
      <c r="B8" s="7" t="n">
        <v>-1.08</v>
      </c>
      <c r="E8" s="7" t="n">
        <v>-0.68</v>
      </c>
      <c r="H8" s="7" t="n">
        <v>-1.41</v>
      </c>
      <c r="I8" s="7" t="n">
        <v>-1.49</v>
      </c>
    </row>
    <row r="9">
      <c r="A9" s="4" t="inlineStr">
        <is>
          <t>Loss per diluted common share (usd per share)</t>
        </is>
      </c>
      <c r="B9" s="7" t="n">
        <v>-1.08</v>
      </c>
      <c r="E9" s="7" t="n">
        <v>-0.68</v>
      </c>
      <c r="H9" s="7" t="n">
        <v>-1.41</v>
      </c>
      <c r="I9" s="7" t="n">
        <v>-1.4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2612</v>
      </c>
      <c r="C5" s="5" t="n">
        <v>96861</v>
      </c>
      <c r="D5" s="5" t="n">
        <v>34872</v>
      </c>
      <c r="E5" s="5" t="n">
        <v>69452</v>
      </c>
    </row>
    <row r="6">
      <c r="A6" s="4" t="inlineStr">
        <is>
          <t>Restricted stock</t>
        </is>
      </c>
    </row>
    <row r="7">
      <c r="A7" s="3" t="inlineStr">
        <is>
          <t>Antidilutive Securities Excluded from Computation of Earnings Per Share [Line Items]</t>
        </is>
      </c>
    </row>
    <row r="8">
      <c r="A8" s="4" t="inlineStr">
        <is>
          <t>Antidilutive securities excluded from computation of earnings per share (in shares)</t>
        </is>
      </c>
      <c r="B8" s="5" t="n">
        <v>557703</v>
      </c>
      <c r="C8" s="5" t="n">
        <v>504268</v>
      </c>
      <c r="D8" s="5" t="n">
        <v>633368</v>
      </c>
      <c r="E8" s="5" t="n">
        <v>4420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9 Months Ended</t>
        </is>
      </c>
    </row>
    <row r="2">
      <c r="B2" s="2" t="inlineStr">
        <is>
          <t>Sep. 30, 2020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ubsequent Events (Details) - $ / shares</t>
        </is>
      </c>
      <c r="B1" s="2" t="inlineStr">
        <is>
          <t>Oct. 19, 2020</t>
        </is>
      </c>
      <c r="C1" s="2" t="inlineStr">
        <is>
          <t>Sep. 30, 2020</t>
        </is>
      </c>
      <c r="D1" s="2" t="inlineStr">
        <is>
          <t>Dec. 31, 2019</t>
        </is>
      </c>
    </row>
    <row r="2">
      <c r="A2" s="3" t="inlineStr">
        <is>
          <t>Subsequent Event [Line Items]</t>
        </is>
      </c>
    </row>
    <row r="3">
      <c r="A3" s="4" t="inlineStr">
        <is>
          <t>Common stock, par value (in usd per share)</t>
        </is>
      </c>
      <c r="C3" s="7" t="n">
        <v>0.01</v>
      </c>
      <c r="D3" s="7" t="n">
        <v>0.01</v>
      </c>
    </row>
    <row r="4">
      <c r="A4" s="4" t="inlineStr">
        <is>
          <t>Subsequent Event</t>
        </is>
      </c>
    </row>
    <row r="5">
      <c r="A5" s="3" t="inlineStr">
        <is>
          <t>Subsequent Event [Line Items]</t>
        </is>
      </c>
    </row>
    <row r="6">
      <c r="A6" s="4" t="inlineStr">
        <is>
          <t>Common stock, par value (in usd per share)</t>
        </is>
      </c>
      <c r="B6" s="7" t="n">
        <v>0.01</v>
      </c>
    </row>
    <row r="7">
      <c r="A7" s="4" t="inlineStr">
        <is>
          <t>Subsequent Event | Front Yard | Midway AcquisitionCo REIT</t>
        </is>
      </c>
    </row>
    <row r="8">
      <c r="A8" s="3" t="inlineStr">
        <is>
          <t>Subsequent Event [Line Items]</t>
        </is>
      </c>
    </row>
    <row r="9">
      <c r="A9" s="4" t="inlineStr">
        <is>
          <t>Share price (in dollars per share)</t>
        </is>
      </c>
      <c r="B9" s="7" t="n">
        <v>1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02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1" customWidth="1" min="6" max="6"/>
    <col width="20" customWidth="1" min="7" max="7"/>
    <col width="3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Comprehensive Loss</t>
        </is>
      </c>
      <c r="G1" s="2" t="inlineStr">
        <is>
          <t>Adoption of ASC 842</t>
        </is>
      </c>
      <c r="H1" s="2" t="inlineStr">
        <is>
          <t>Adoption of ASC 842Accumulated Deficit</t>
        </is>
      </c>
    </row>
    <row r="2">
      <c r="A2" s="4" t="inlineStr">
        <is>
          <t>Beginning balance (in shares) at Dec. 31, 2018</t>
        </is>
      </c>
      <c r="C2" s="5" t="n">
        <v>53630204</v>
      </c>
    </row>
    <row r="3">
      <c r="A3" s="4" t="inlineStr">
        <is>
          <t>Beginning balance at Dec. 31, 2018</t>
        </is>
      </c>
      <c r="B3" s="6" t="n">
        <v>471392</v>
      </c>
      <c r="C3" s="6" t="n">
        <v>536</v>
      </c>
      <c r="D3" s="6" t="n">
        <v>1184132</v>
      </c>
      <c r="E3" s="6" t="n">
        <v>-700623</v>
      </c>
      <c r="F3" s="6" t="n">
        <v>-12653</v>
      </c>
      <c r="G3" s="6" t="n">
        <v>96</v>
      </c>
      <c r="H3" s="6" t="n">
        <v>96</v>
      </c>
    </row>
    <row r="4">
      <c r="A4" s="3" t="inlineStr">
        <is>
          <t>Increase (Decrease) in Stockholders' Equity</t>
        </is>
      </c>
    </row>
    <row r="5">
      <c r="A5" s="4" t="inlineStr">
        <is>
          <t>Dividends on common stock</t>
        </is>
      </c>
      <c r="B5" s="5" t="n">
        <v>-8158</v>
      </c>
      <c r="E5" s="5" t="n">
        <v>-8158</v>
      </c>
    </row>
    <row r="6">
      <c r="A6" s="4" t="inlineStr">
        <is>
          <t>Share-based compensation</t>
        </is>
      </c>
      <c r="B6" s="5" t="n">
        <v>1119</v>
      </c>
      <c r="D6" s="5" t="n">
        <v>1119</v>
      </c>
    </row>
    <row r="7">
      <c r="A7" s="4" t="inlineStr">
        <is>
          <t>Change in fair value of cash flow hedging derivatives in other comprehensive loss</t>
        </is>
      </c>
      <c r="B7" s="5" t="n">
        <v>-6622</v>
      </c>
      <c r="F7" s="5" t="n">
        <v>-6622</v>
      </c>
    </row>
    <row r="8">
      <c r="A8" s="4" t="inlineStr">
        <is>
          <t>Net loss</t>
        </is>
      </c>
      <c r="B8" s="5" t="n">
        <v>-18508</v>
      </c>
      <c r="E8" s="5" t="n">
        <v>-18508</v>
      </c>
    </row>
    <row r="9">
      <c r="A9" s="4" t="inlineStr">
        <is>
          <t>Ending balance (in shares) at Mar. 31, 2019</t>
        </is>
      </c>
      <c r="C9" s="5" t="n">
        <v>53630204</v>
      </c>
    </row>
    <row r="10">
      <c r="A10" s="4" t="inlineStr">
        <is>
          <t>Ending balance at Mar. 31, 2019</t>
        </is>
      </c>
      <c r="B10" s="5" t="n">
        <v>439319</v>
      </c>
      <c r="C10" s="6" t="n">
        <v>536</v>
      </c>
      <c r="D10" s="5" t="n">
        <v>1185251</v>
      </c>
      <c r="E10" s="5" t="n">
        <v>-727193</v>
      </c>
      <c r="F10" s="5" t="n">
        <v>-19275</v>
      </c>
    </row>
    <row r="11">
      <c r="A11" s="4" t="inlineStr">
        <is>
          <t>Beginning balance (in shares) at Dec. 31, 2018</t>
        </is>
      </c>
      <c r="C11" s="5" t="n">
        <v>53630204</v>
      </c>
    </row>
    <row r="12">
      <c r="A12" s="4" t="inlineStr">
        <is>
          <t>Beginning balance at Dec. 31, 2018</t>
        </is>
      </c>
      <c r="B12" s="5" t="n">
        <v>471392</v>
      </c>
      <c r="C12" s="6" t="n">
        <v>536</v>
      </c>
      <c r="D12" s="5" t="n">
        <v>1184132</v>
      </c>
      <c r="E12" s="5" t="n">
        <v>-700623</v>
      </c>
      <c r="F12" s="5" t="n">
        <v>-12653</v>
      </c>
      <c r="G12" s="6" t="n">
        <v>96</v>
      </c>
      <c r="H12" s="6" t="n">
        <v>96</v>
      </c>
    </row>
    <row r="13">
      <c r="A13" s="3" t="inlineStr">
        <is>
          <t>Increase (Decrease) in Stockholders' Equity</t>
        </is>
      </c>
    </row>
    <row r="14">
      <c r="A14" s="4" t="inlineStr">
        <is>
          <t>Change in fair value of cash flow hedging derivatives in other comprehensive loss</t>
        </is>
      </c>
      <c r="B14" s="5" t="n">
        <v>-8889</v>
      </c>
    </row>
    <row r="15">
      <c r="A15" s="4" t="inlineStr">
        <is>
          <t>Net loss</t>
        </is>
      </c>
      <c r="B15" s="5" t="n">
        <v>-79893</v>
      </c>
    </row>
    <row r="16">
      <c r="A16" s="4" t="inlineStr">
        <is>
          <t>Ending balance (in shares) at Sep. 30, 2019</t>
        </is>
      </c>
      <c r="C16" s="5" t="n">
        <v>53880544</v>
      </c>
    </row>
    <row r="17">
      <c r="A17" s="4" t="inlineStr">
        <is>
          <t>Ending balance at Sep. 30, 2019</t>
        </is>
      </c>
      <c r="B17" s="5" t="n">
        <v>361866</v>
      </c>
      <c r="C17" s="6" t="n">
        <v>539</v>
      </c>
      <c r="D17" s="5" t="n">
        <v>1187973</v>
      </c>
      <c r="E17" s="5" t="n">
        <v>-805104</v>
      </c>
      <c r="F17" s="5" t="n">
        <v>-21542</v>
      </c>
    </row>
    <row r="18">
      <c r="A18" s="4" t="inlineStr">
        <is>
          <t>Beginning balance (in shares) at Mar. 31, 2019</t>
        </is>
      </c>
      <c r="C18" s="5" t="n">
        <v>53630204</v>
      </c>
    </row>
    <row r="19">
      <c r="A19" s="4" t="inlineStr">
        <is>
          <t>Beginning balance at Mar. 31, 2019</t>
        </is>
      </c>
      <c r="B19" s="5" t="n">
        <v>439319</v>
      </c>
      <c r="C19" s="6" t="n">
        <v>536</v>
      </c>
      <c r="D19" s="5" t="n">
        <v>1185251</v>
      </c>
      <c r="E19" s="5" t="n">
        <v>-727193</v>
      </c>
      <c r="F19" s="5" t="n">
        <v>-19275</v>
      </c>
    </row>
    <row r="20">
      <c r="A20" s="3" t="inlineStr">
        <is>
          <t>Increase (Decrease) in Stockholders' Equity</t>
        </is>
      </c>
    </row>
    <row r="21">
      <c r="A21" s="4" t="inlineStr">
        <is>
          <t>Common shares issued under share-based compensation plans (in shares)</t>
        </is>
      </c>
      <c r="C21" s="5" t="n">
        <v>234389</v>
      </c>
    </row>
    <row r="22">
      <c r="A22" s="4" t="inlineStr">
        <is>
          <t>Common shares issued under share-based compensation plans</t>
        </is>
      </c>
      <c r="B22" s="5" t="n">
        <v>61</v>
      </c>
      <c r="C22" s="6" t="n">
        <v>2</v>
      </c>
      <c r="D22" s="5" t="n">
        <v>59</v>
      </c>
    </row>
    <row r="23">
      <c r="A23" s="4" t="inlineStr">
        <is>
          <t>Shares withheld for taxes upon vesting of restricted stock (in shares)</t>
        </is>
      </c>
      <c r="C23" s="5" t="n">
        <v>-38135</v>
      </c>
    </row>
    <row r="24">
      <c r="A24" s="4" t="inlineStr">
        <is>
          <t>Shares withheld for taxes upon vesting of restricted stock</t>
        </is>
      </c>
      <c r="B24" s="5" t="n">
        <v>-438</v>
      </c>
      <c r="C24" s="6" t="n">
        <v>0</v>
      </c>
      <c r="D24" s="5" t="n">
        <v>-438</v>
      </c>
    </row>
    <row r="25">
      <c r="A25" s="4" t="inlineStr">
        <is>
          <t>Dividends on common stock</t>
        </is>
      </c>
      <c r="B25" s="5" t="n">
        <v>-8258</v>
      </c>
      <c r="E25" s="5" t="n">
        <v>-8258</v>
      </c>
    </row>
    <row r="26">
      <c r="A26" s="4" t="inlineStr">
        <is>
          <t>Share-based compensation</t>
        </is>
      </c>
      <c r="B26" s="5" t="n">
        <v>1811</v>
      </c>
      <c r="D26" s="5" t="n">
        <v>1811</v>
      </c>
    </row>
    <row r="27">
      <c r="A27" s="4" t="inlineStr">
        <is>
          <t>Change in fair value of cash flow hedging derivatives in other comprehensive loss</t>
        </is>
      </c>
      <c r="B27" s="5" t="n">
        <v>-2234</v>
      </c>
      <c r="F27" s="5" t="n">
        <v>-2234</v>
      </c>
    </row>
    <row r="28">
      <c r="A28" s="4" t="inlineStr">
        <is>
          <t>Net loss</t>
        </is>
      </c>
      <c r="B28" s="5" t="n">
        <v>-25017</v>
      </c>
      <c r="E28" s="5" t="n">
        <v>-25017</v>
      </c>
    </row>
    <row r="29">
      <c r="A29" s="4" t="inlineStr">
        <is>
          <t>Ending balance (in shares) at Jun. 30, 2019</t>
        </is>
      </c>
      <c r="C29" s="5" t="n">
        <v>53826458</v>
      </c>
    </row>
    <row r="30">
      <c r="A30" s="4" t="inlineStr">
        <is>
          <t>Ending balance at Jun. 30, 2019</t>
        </is>
      </c>
      <c r="B30" s="5" t="n">
        <v>405244</v>
      </c>
      <c r="C30" s="6" t="n">
        <v>538</v>
      </c>
      <c r="D30" s="5" t="n">
        <v>1186683</v>
      </c>
      <c r="E30" s="5" t="n">
        <v>-760468</v>
      </c>
      <c r="F30" s="5" t="n">
        <v>-21509</v>
      </c>
    </row>
    <row r="31">
      <c r="A31" s="3" t="inlineStr">
        <is>
          <t>Increase (Decrease) in Stockholders' Equity</t>
        </is>
      </c>
    </row>
    <row r="32">
      <c r="A32" s="4" t="inlineStr">
        <is>
          <t>Common shares issued under share-based compensation plans (in shares)</t>
        </is>
      </c>
      <c r="C32" s="5" t="n">
        <v>68890</v>
      </c>
    </row>
    <row r="33">
      <c r="A33" s="4" t="inlineStr">
        <is>
          <t>Common shares issued under share-based compensation plans</t>
        </is>
      </c>
      <c r="B33" s="5" t="n">
        <v>1</v>
      </c>
      <c r="C33" s="6" t="n">
        <v>1</v>
      </c>
      <c r="D33" s="5" t="n">
        <v>0</v>
      </c>
    </row>
    <row r="34">
      <c r="A34" s="4" t="inlineStr">
        <is>
          <t>Shares withheld for taxes upon vesting of restricted stock (in shares)</t>
        </is>
      </c>
      <c r="C34" s="5" t="n">
        <v>-14804</v>
      </c>
    </row>
    <row r="35">
      <c r="A35" s="4" t="inlineStr">
        <is>
          <t>Shares withheld for taxes upon vesting of restricted stock</t>
        </is>
      </c>
      <c r="B35" s="5" t="n">
        <v>-167</v>
      </c>
      <c r="C35" s="6" t="n">
        <v>0</v>
      </c>
      <c r="D35" s="5" t="n">
        <v>-167</v>
      </c>
    </row>
    <row r="36">
      <c r="A36" s="4" t="inlineStr">
        <is>
          <t>Dividends on common stock</t>
        </is>
      </c>
      <c r="B36" s="5" t="n">
        <v>-8268</v>
      </c>
      <c r="E36" s="5" t="n">
        <v>-8268</v>
      </c>
    </row>
    <row r="37">
      <c r="A37" s="4" t="inlineStr">
        <is>
          <t>Share-based compensation</t>
        </is>
      </c>
      <c r="B37" s="5" t="n">
        <v>1457</v>
      </c>
      <c r="D37" s="5" t="n">
        <v>1457</v>
      </c>
    </row>
    <row r="38">
      <c r="A38" s="4" t="inlineStr">
        <is>
          <t>Change in fair value of cash flow hedging derivatives in other comprehensive loss</t>
        </is>
      </c>
      <c r="B38" s="5" t="n">
        <v>-33</v>
      </c>
      <c r="F38" s="5" t="n">
        <v>-33</v>
      </c>
    </row>
    <row r="39">
      <c r="A39" s="4" t="inlineStr">
        <is>
          <t>Net loss</t>
        </is>
      </c>
      <c r="B39" s="5" t="n">
        <v>-36368</v>
      </c>
      <c r="E39" s="5" t="n">
        <v>-36368</v>
      </c>
    </row>
    <row r="40">
      <c r="A40" s="4" t="inlineStr">
        <is>
          <t>Ending balance (in shares) at Sep. 30, 2019</t>
        </is>
      </c>
      <c r="C40" s="5" t="n">
        <v>53880544</v>
      </c>
    </row>
    <row r="41">
      <c r="A41" s="4" t="inlineStr">
        <is>
          <t>Ending balance at Sep. 30, 2019</t>
        </is>
      </c>
      <c r="B41" s="6" t="n">
        <v>361866</v>
      </c>
      <c r="C41" s="6" t="n">
        <v>539</v>
      </c>
      <c r="D41" s="5" t="n">
        <v>1187973</v>
      </c>
      <c r="E41" s="5" t="n">
        <v>-805104</v>
      </c>
      <c r="F41" s="5" t="n">
        <v>-21542</v>
      </c>
    </row>
    <row r="42">
      <c r="A42" s="4" t="inlineStr">
        <is>
          <t>Beginning balance (in shares) at Dec. 31, 2019</t>
        </is>
      </c>
      <c r="B42" s="5" t="n">
        <v>53933575</v>
      </c>
      <c r="C42" s="5" t="n">
        <v>53933575</v>
      </c>
    </row>
    <row r="43">
      <c r="A43" s="4" t="inlineStr">
        <is>
          <t>Beginning balance at Dec. 31, 2019</t>
        </is>
      </c>
      <c r="B43" s="6" t="n">
        <v>339259</v>
      </c>
      <c r="C43" s="6" t="n">
        <v>539</v>
      </c>
      <c r="D43" s="5" t="n">
        <v>1189236</v>
      </c>
      <c r="E43" s="5" t="n">
        <v>-830602</v>
      </c>
      <c r="F43" s="5" t="n">
        <v>-19914</v>
      </c>
    </row>
    <row r="44">
      <c r="A44" s="3" t="inlineStr">
        <is>
          <t>Increase (Decrease) in Stockholders' Equity</t>
        </is>
      </c>
    </row>
    <row r="45">
      <c r="A45" s="4" t="inlineStr">
        <is>
          <t>Common shares issued under share-based compensation plans (in shares)</t>
        </is>
      </c>
      <c r="C45" s="5" t="n">
        <v>243089</v>
      </c>
    </row>
    <row r="46">
      <c r="A46" s="4" t="inlineStr">
        <is>
          <t>Common shares issued under share-based compensation plans</t>
        </is>
      </c>
      <c r="B46" s="5" t="n">
        <v>65</v>
      </c>
      <c r="C46" s="6" t="n">
        <v>3</v>
      </c>
      <c r="D46" s="5" t="n">
        <v>62</v>
      </c>
    </row>
    <row r="47">
      <c r="A47" s="4" t="inlineStr">
        <is>
          <t>Shares withheld for taxes upon vesting of restricted stock (in shares)</t>
        </is>
      </c>
      <c r="C47" s="5" t="n">
        <v>-64290</v>
      </c>
    </row>
    <row r="48">
      <c r="A48" s="4" t="inlineStr">
        <is>
          <t>Shares withheld for taxes upon vesting of restricted stock</t>
        </is>
      </c>
      <c r="B48" s="5" t="n">
        <v>-768</v>
      </c>
      <c r="C48" s="6" t="n">
        <v>-1</v>
      </c>
      <c r="D48" s="5" t="n">
        <v>-767</v>
      </c>
    </row>
    <row r="49">
      <c r="A49" s="4" t="inlineStr">
        <is>
          <t>Dividends on common stock</t>
        </is>
      </c>
      <c r="B49" s="5" t="n">
        <v>-8263</v>
      </c>
      <c r="E49" s="5" t="n">
        <v>-8263</v>
      </c>
    </row>
    <row r="50">
      <c r="A50" s="4" t="inlineStr">
        <is>
          <t>Share-based compensation</t>
        </is>
      </c>
      <c r="B50" s="5" t="n">
        <v>1487</v>
      </c>
      <c r="D50" s="5" t="n">
        <v>1487</v>
      </c>
    </row>
    <row r="51">
      <c r="A51" s="4" t="inlineStr">
        <is>
          <t>Change in fair value of cash flow hedging derivatives in other comprehensive loss</t>
        </is>
      </c>
      <c r="B51" s="5" t="n">
        <v>-447</v>
      </c>
      <c r="F51" s="5" t="n">
        <v>-447</v>
      </c>
    </row>
    <row r="52">
      <c r="A52" s="4" t="inlineStr">
        <is>
          <t>Net loss</t>
        </is>
      </c>
      <c r="B52" s="5" t="n">
        <v>-20215</v>
      </c>
      <c r="E52" s="5" t="n">
        <v>-20215</v>
      </c>
    </row>
    <row r="53">
      <c r="A53" s="4" t="inlineStr">
        <is>
          <t>Ending balance (in shares) at Mar. 31, 2020</t>
        </is>
      </c>
      <c r="C53" s="5" t="n">
        <v>54112374</v>
      </c>
    </row>
    <row r="54">
      <c r="A54" s="4" t="inlineStr">
        <is>
          <t>Ending balance at Mar. 31, 2020</t>
        </is>
      </c>
      <c r="B54" s="6" t="n">
        <v>311118</v>
      </c>
      <c r="C54" s="6" t="n">
        <v>541</v>
      </c>
      <c r="D54" s="5" t="n">
        <v>1190018</v>
      </c>
      <c r="E54" s="5" t="n">
        <v>-859080</v>
      </c>
      <c r="F54" s="5" t="n">
        <v>-20361</v>
      </c>
    </row>
    <row r="55">
      <c r="A55" s="4" t="inlineStr">
        <is>
          <t>Beginning balance (in shares) at Dec. 31, 2019</t>
        </is>
      </c>
      <c r="B55" s="5" t="n">
        <v>53933575</v>
      </c>
      <c r="C55" s="5" t="n">
        <v>53933575</v>
      </c>
    </row>
    <row r="56">
      <c r="A56" s="4" t="inlineStr">
        <is>
          <t>Beginning balance at Dec. 31, 2019</t>
        </is>
      </c>
      <c r="B56" s="6" t="n">
        <v>339259</v>
      </c>
      <c r="C56" s="6" t="n">
        <v>539</v>
      </c>
      <c r="D56" s="5" t="n">
        <v>1189236</v>
      </c>
      <c r="E56" s="5" t="n">
        <v>-830602</v>
      </c>
      <c r="F56" s="5" t="n">
        <v>-19914</v>
      </c>
    </row>
    <row r="57">
      <c r="A57" s="3" t="inlineStr">
        <is>
          <t>Increase (Decrease) in Stockholders' Equity</t>
        </is>
      </c>
    </row>
    <row r="58">
      <c r="A58" s="4" t="inlineStr">
        <is>
          <t>Change in fair value of cash flow hedging derivatives in other comprehensive loss</t>
        </is>
      </c>
      <c r="B58" s="5" t="n">
        <v>2224</v>
      </c>
    </row>
    <row r="59">
      <c r="A59" s="4" t="inlineStr">
        <is>
          <t>Net loss</t>
        </is>
      </c>
      <c r="B59" s="6" t="n">
        <v>-79397</v>
      </c>
    </row>
    <row r="60">
      <c r="A60" s="4" t="inlineStr">
        <is>
          <t>Ending balance (in shares) at Sep. 30, 2020</t>
        </is>
      </c>
      <c r="B60" s="5" t="n">
        <v>58747146</v>
      </c>
      <c r="C60" s="5" t="n">
        <v>58747146</v>
      </c>
    </row>
    <row r="61">
      <c r="A61" s="4" t="inlineStr">
        <is>
          <t>Ending balance at Sep. 30, 2020</t>
        </is>
      </c>
      <c r="B61" s="6" t="n">
        <v>311744</v>
      </c>
      <c r="C61" s="6" t="n">
        <v>587</v>
      </c>
      <c r="D61" s="5" t="n">
        <v>1247109</v>
      </c>
      <c r="E61" s="5" t="n">
        <v>-918262</v>
      </c>
      <c r="F61" s="5" t="n">
        <v>-17690</v>
      </c>
    </row>
    <row r="62">
      <c r="A62" s="4" t="inlineStr">
        <is>
          <t>Beginning balance (in shares) at Mar. 31, 2020</t>
        </is>
      </c>
      <c r="C62" s="5" t="n">
        <v>54112374</v>
      </c>
    </row>
    <row r="63">
      <c r="A63" s="4" t="inlineStr">
        <is>
          <t>Beginning balance at Mar. 31, 2020</t>
        </is>
      </c>
      <c r="B63" s="5" t="n">
        <v>311118</v>
      </c>
      <c r="C63" s="6" t="n">
        <v>541</v>
      </c>
      <c r="D63" s="5" t="n">
        <v>1190018</v>
      </c>
      <c r="E63" s="5" t="n">
        <v>-859080</v>
      </c>
      <c r="F63" s="5" t="n">
        <v>-20361</v>
      </c>
    </row>
    <row r="64">
      <c r="A64" s="3" t="inlineStr">
        <is>
          <t>Increase (Decrease) in Stockholders' Equity</t>
        </is>
      </c>
    </row>
    <row r="65">
      <c r="A65" s="4" t="inlineStr">
        <is>
          <t>Issuance of common stock, including shares under share-based compensation plans (in shares)</t>
        </is>
      </c>
      <c r="C65" s="5" t="n">
        <v>4693383</v>
      </c>
    </row>
    <row r="66">
      <c r="A66" s="4" t="inlineStr">
        <is>
          <t>Issuance of common stock, including shares under share-based compensation plans</t>
        </is>
      </c>
      <c r="B66" s="5" t="n">
        <v>55000</v>
      </c>
      <c r="C66" s="6" t="n">
        <v>47</v>
      </c>
      <c r="D66" s="5" t="n">
        <v>54953</v>
      </c>
    </row>
    <row r="67">
      <c r="A67" s="4" t="inlineStr">
        <is>
          <t>Shares withheld for taxes upon vesting of restricted stock (in shares)</t>
        </is>
      </c>
      <c r="C67" s="5" t="n">
        <v>-58611</v>
      </c>
    </row>
    <row r="68">
      <c r="A68" s="4" t="inlineStr">
        <is>
          <t>Shares withheld for taxes upon vesting of restricted stock</t>
        </is>
      </c>
      <c r="B68" s="5" t="n">
        <v>-415</v>
      </c>
      <c r="C68" s="6" t="n">
        <v>-1</v>
      </c>
      <c r="D68" s="5" t="n">
        <v>-414</v>
      </c>
    </row>
    <row r="69">
      <c r="A69" s="4" t="inlineStr">
        <is>
          <t>Share-based compensation</t>
        </is>
      </c>
      <c r="B69" s="5" t="n">
        <v>936</v>
      </c>
      <c r="D69" s="5" t="n">
        <v>936</v>
      </c>
    </row>
    <row r="70">
      <c r="A70" s="4" t="inlineStr">
        <is>
          <t>Change in fair value of cash flow hedging derivatives in other comprehensive loss</t>
        </is>
      </c>
      <c r="B70" s="5" t="n">
        <v>1497</v>
      </c>
      <c r="F70" s="5" t="n">
        <v>1497</v>
      </c>
    </row>
    <row r="71">
      <c r="A71" s="4" t="inlineStr">
        <is>
          <t>Net loss</t>
        </is>
      </c>
      <c r="B71" s="5" t="n">
        <v>3995</v>
      </c>
      <c r="E71" s="5" t="n">
        <v>3995</v>
      </c>
    </row>
    <row r="72">
      <c r="A72" s="4" t="inlineStr">
        <is>
          <t>Ending balance (in shares) at Jun. 30, 2020</t>
        </is>
      </c>
      <c r="C72" s="5" t="n">
        <v>58747146</v>
      </c>
    </row>
    <row r="73">
      <c r="A73" s="4" t="inlineStr">
        <is>
          <t>Ending balance at Jun. 30, 2020</t>
        </is>
      </c>
      <c r="B73" s="5" t="n">
        <v>372131</v>
      </c>
      <c r="C73" s="6" t="n">
        <v>587</v>
      </c>
      <c r="D73" s="5" t="n">
        <v>1245493</v>
      </c>
      <c r="E73" s="5" t="n">
        <v>-855085</v>
      </c>
      <c r="F73" s="5" t="n">
        <v>-18864</v>
      </c>
    </row>
    <row r="74">
      <c r="A74" s="3" t="inlineStr">
        <is>
          <t>Increase (Decrease) in Stockholders' Equity</t>
        </is>
      </c>
    </row>
    <row r="75">
      <c r="A75" s="4" t="inlineStr">
        <is>
          <t>Share-based compensation</t>
        </is>
      </c>
      <c r="B75" s="5" t="n">
        <v>1616</v>
      </c>
      <c r="D75" s="5" t="n">
        <v>1616</v>
      </c>
    </row>
    <row r="76">
      <c r="A76" s="4" t="inlineStr">
        <is>
          <t>Change in fair value of cash flow hedging derivatives in other comprehensive loss</t>
        </is>
      </c>
      <c r="B76" s="5" t="n">
        <v>1174</v>
      </c>
      <c r="F76" s="5" t="n">
        <v>1174</v>
      </c>
    </row>
    <row r="77">
      <c r="A77" s="4" t="inlineStr">
        <is>
          <t>Net loss</t>
        </is>
      </c>
      <c r="B77" s="6" t="n">
        <v>-63177</v>
      </c>
      <c r="E77" s="5" t="n">
        <v>-63177</v>
      </c>
    </row>
    <row r="78">
      <c r="A78" s="4" t="inlineStr">
        <is>
          <t>Ending balance (in shares) at Sep. 30, 2020</t>
        </is>
      </c>
      <c r="B78" s="5" t="n">
        <v>58747146</v>
      </c>
      <c r="C78" s="5" t="n">
        <v>58747146</v>
      </c>
    </row>
    <row r="79">
      <c r="A79" s="4" t="inlineStr">
        <is>
          <t>Ending balance at Sep. 30, 2020</t>
        </is>
      </c>
      <c r="B79" s="6" t="n">
        <v>311744</v>
      </c>
      <c r="C79" s="6" t="n">
        <v>587</v>
      </c>
      <c r="D79" s="6" t="n">
        <v>1247109</v>
      </c>
      <c r="E79" s="6" t="n">
        <v>-918262</v>
      </c>
      <c r="F79" s="6" t="n">
        <v>-17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Condensed Consolidated Statements of Stockholders' Equity (Parenthetical) - $ / shares</t>
        </is>
      </c>
      <c r="B1" s="2" t="inlineStr">
        <is>
          <t>3 Months Ended</t>
        </is>
      </c>
      <c r="G1" s="2" t="inlineStr">
        <is>
          <t>9 Months Ended</t>
        </is>
      </c>
    </row>
    <row r="2">
      <c r="B2" s="2" t="inlineStr">
        <is>
          <t>Sep. 30, 2020</t>
        </is>
      </c>
      <c r="C2" s="2" t="inlineStr">
        <is>
          <t>Mar. 31, 2020</t>
        </is>
      </c>
      <c r="D2" s="2" t="inlineStr">
        <is>
          <t>Sep. 30, 2019</t>
        </is>
      </c>
      <c r="E2" s="2" t="inlineStr">
        <is>
          <t>Jun. 30, 2019</t>
        </is>
      </c>
      <c r="F2" s="2" t="inlineStr">
        <is>
          <t>Mar. 31, 2019</t>
        </is>
      </c>
      <c r="G2" s="2" t="inlineStr">
        <is>
          <t>Sep. 30, 2020</t>
        </is>
      </c>
      <c r="H2" s="2" t="inlineStr">
        <is>
          <t>Sep. 30, 2019</t>
        </is>
      </c>
    </row>
    <row r="3">
      <c r="A3" s="3" t="inlineStr">
        <is>
          <t>Statement of Stockholders' Equity [Abstract]</t>
        </is>
      </c>
    </row>
    <row r="4">
      <c r="A4" s="4" t="inlineStr">
        <is>
          <t>Dividends declared per common share (usd per share)</t>
        </is>
      </c>
      <c r="B4" s="6" t="n">
        <v>0</v>
      </c>
      <c r="C4" s="7" t="n">
        <v>0.15</v>
      </c>
      <c r="D4" s="7" t="n">
        <v>0.15</v>
      </c>
      <c r="E4" s="7" t="n">
        <v>0.15</v>
      </c>
      <c r="F4" s="7" t="n">
        <v>0.15</v>
      </c>
      <c r="G4" s="7" t="n">
        <v>0.15</v>
      </c>
      <c r="H4" s="7" t="n">
        <v>0.45</v>
      </c>
    </row>
  </sheetData>
  <mergeCells count="3">
    <mergeCell ref="A1:A2"/>
    <mergeCell ref="B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79397</v>
      </c>
      <c r="C4" s="6" t="n">
        <v>-79893</v>
      </c>
    </row>
    <row r="5">
      <c r="A5" s="3" t="inlineStr">
        <is>
          <t>Adjustments to reconcile net loss to net cash provided by (used in) operating activities:</t>
        </is>
      </c>
    </row>
    <row r="6">
      <c r="A6" s="4" t="inlineStr">
        <is>
          <t>Net gain on real estate and mortgage loans</t>
        </is>
      </c>
      <c r="B6" s="5" t="n">
        <v>-1546</v>
      </c>
      <c r="C6" s="5" t="n">
        <v>-12973</v>
      </c>
    </row>
    <row r="7">
      <c r="A7" s="4" t="inlineStr">
        <is>
          <t>Depreciation and amortization</t>
        </is>
      </c>
      <c r="B7" s="5" t="n">
        <v>60837</v>
      </c>
      <c r="C7" s="5" t="n">
        <v>61983</v>
      </c>
    </row>
    <row r="8">
      <c r="A8" s="4" t="inlineStr">
        <is>
          <t>Impairment</t>
        </is>
      </c>
      <c r="B8" s="5" t="n">
        <v>994</v>
      </c>
      <c r="C8" s="5" t="n">
        <v>3091</v>
      </c>
    </row>
    <row r="9">
      <c r="A9" s="4" t="inlineStr">
        <is>
          <t>Share-based compensation</t>
        </is>
      </c>
      <c r="B9" s="5" t="n">
        <v>4039</v>
      </c>
      <c r="C9" s="5" t="n">
        <v>4387</v>
      </c>
    </row>
    <row r="10">
      <c r="A10" s="4" t="inlineStr">
        <is>
          <t>Amortization of deferred financing costs</t>
        </is>
      </c>
      <c r="B10" s="5" t="n">
        <v>5017</v>
      </c>
      <c r="C10" s="5" t="n">
        <v>3931</v>
      </c>
    </row>
    <row r="11">
      <c r="A11" s="4" t="inlineStr">
        <is>
          <t>Casualty losses</t>
        </is>
      </c>
      <c r="B11" s="5" t="n">
        <v>924</v>
      </c>
      <c r="C11" s="5" t="n">
        <v>864</v>
      </c>
    </row>
    <row r="12">
      <c r="A12" s="4" t="inlineStr">
        <is>
          <t>Insurance recoveries</t>
        </is>
      </c>
      <c r="B12" s="5" t="n">
        <v>-85</v>
      </c>
      <c r="C12" s="5" t="n">
        <v>-586</v>
      </c>
    </row>
    <row r="13">
      <c r="A13" s="4" t="inlineStr">
        <is>
          <t>Change in fair value of interest rate cap derivatives in profit or loss</t>
        </is>
      </c>
      <c r="B13" s="5" t="n">
        <v>4180</v>
      </c>
      <c r="C13" s="5" t="n">
        <v>3665</v>
      </c>
    </row>
    <row r="14">
      <c r="A14" s="3" t="inlineStr">
        <is>
          <t>Changes in operating assets and liabilities:</t>
        </is>
      </c>
    </row>
    <row r="15">
      <c r="A15" s="4" t="inlineStr">
        <is>
          <t>Accounts receivable</t>
        </is>
      </c>
      <c r="B15" s="5" t="n">
        <v>1277</v>
      </c>
      <c r="C15" s="5" t="n">
        <v>5657</v>
      </c>
    </row>
    <row r="16">
      <c r="A16" s="4" t="inlineStr">
        <is>
          <t>Deferred leasing costs</t>
        </is>
      </c>
      <c r="B16" s="5" t="n">
        <v>-2012</v>
      </c>
      <c r="C16" s="5" t="n">
        <v>-2088</v>
      </c>
    </row>
    <row r="17">
      <c r="A17" s="4" t="inlineStr">
        <is>
          <t>Prepaid expenses and other assets</t>
        </is>
      </c>
      <c r="B17" s="5" t="n">
        <v>-8826</v>
      </c>
      <c r="C17" s="5" t="n">
        <v>-9125</v>
      </c>
    </row>
    <row r="18">
      <c r="A18" s="4" t="inlineStr">
        <is>
          <t>Accounts payable and accrued liabilities</t>
        </is>
      </c>
      <c r="B18" s="5" t="n">
        <v>9333</v>
      </c>
      <c r="C18" s="5" t="n">
        <v>15573</v>
      </c>
    </row>
    <row r="19">
      <c r="A19" s="4" t="inlineStr">
        <is>
          <t>Payable to AAMC</t>
        </is>
      </c>
      <c r="B19" s="5" t="n">
        <v>29953</v>
      </c>
      <c r="C19" s="5" t="n">
        <v>200</v>
      </c>
    </row>
    <row r="20">
      <c r="A20" s="4" t="inlineStr">
        <is>
          <t>Net cash provided by (used in) operating activities</t>
        </is>
      </c>
      <c r="B20" s="5" t="n">
        <v>24688</v>
      </c>
      <c r="C20" s="5" t="n">
        <v>-5314</v>
      </c>
    </row>
    <row r="21">
      <c r="A21" s="3" t="inlineStr">
        <is>
          <t>Investing activities:</t>
        </is>
      </c>
    </row>
    <row r="22">
      <c r="A22" s="4" t="inlineStr">
        <is>
          <t>Investment in real estate</t>
        </is>
      </c>
      <c r="B22" s="5" t="n">
        <v>-543</v>
      </c>
      <c r="C22" s="5" t="n">
        <v>-11124</v>
      </c>
    </row>
    <row r="23">
      <c r="A23" s="4" t="inlineStr">
        <is>
          <t>Investment in renovations</t>
        </is>
      </c>
      <c r="B23" s="5" t="n">
        <v>-24155</v>
      </c>
      <c r="C23" s="5" t="n">
        <v>-21504</v>
      </c>
    </row>
    <row r="24">
      <c r="A24" s="4" t="inlineStr">
        <is>
          <t>Payment of real estate tax advances</t>
        </is>
      </c>
      <c r="B24" s="5" t="n">
        <v>0</v>
      </c>
      <c r="C24" s="5" t="n">
        <v>-72</v>
      </c>
    </row>
    <row r="25">
      <c r="A25" s="4" t="inlineStr">
        <is>
          <t>Proceeds from mortgage loan resolutions and dispositions</t>
        </is>
      </c>
      <c r="B25" s="5" t="n">
        <v>0</v>
      </c>
      <c r="C25" s="5" t="n">
        <v>1129</v>
      </c>
    </row>
    <row r="26">
      <c r="A26" s="4" t="inlineStr">
        <is>
          <t>Receipt of mortgage loan payments</t>
        </is>
      </c>
      <c r="B26" s="5" t="n">
        <v>0</v>
      </c>
      <c r="C26" s="5" t="n">
        <v>203</v>
      </c>
    </row>
    <row r="27">
      <c r="A27" s="4" t="inlineStr">
        <is>
          <t>Proceeds from dispositions of real estate</t>
        </is>
      </c>
      <c r="B27" s="5" t="n">
        <v>25424</v>
      </c>
      <c r="C27" s="5" t="n">
        <v>169457</v>
      </c>
    </row>
    <row r="28">
      <c r="A28" s="4" t="inlineStr">
        <is>
          <t>Proceeds from casualty insurance</t>
        </is>
      </c>
      <c r="B28" s="5" t="n">
        <v>85</v>
      </c>
      <c r="C28" s="5" t="n">
        <v>1552</v>
      </c>
    </row>
    <row r="29">
      <c r="A29" s="4" t="inlineStr">
        <is>
          <t>Acquisition related deposit paid to AAMC (Note 1)</t>
        </is>
      </c>
      <c r="B29" s="5" t="n">
        <v>-3200</v>
      </c>
      <c r="C29" s="5" t="n">
        <v>0</v>
      </c>
    </row>
    <row r="30">
      <c r="A30" s="4" t="inlineStr">
        <is>
          <t>Net cash (used in) provided by investing activities</t>
        </is>
      </c>
      <c r="B30" s="5" t="n">
        <v>-2389</v>
      </c>
      <c r="C30" s="5" t="n">
        <v>139641</v>
      </c>
    </row>
    <row r="31">
      <c r="A31" s="3" t="inlineStr">
        <is>
          <t>Financing activities:</t>
        </is>
      </c>
    </row>
    <row r="32">
      <c r="A32" s="4" t="inlineStr">
        <is>
          <t>Proceeds from issuance of common stock, including stock option exercises</t>
        </is>
      </c>
      <c r="B32" s="5" t="n">
        <v>55086</v>
      </c>
      <c r="C32" s="5" t="n">
        <v>138</v>
      </c>
    </row>
    <row r="33">
      <c r="A33" s="4" t="inlineStr">
        <is>
          <t>Payment of tax withholdings on share-based compensation plan awards</t>
        </is>
      </c>
      <c r="B33" s="5" t="n">
        <v>-21</v>
      </c>
      <c r="C33" s="5" t="n">
        <v>-76</v>
      </c>
    </row>
    <row r="34">
      <c r="A34" s="4" t="inlineStr">
        <is>
          <t>Shares withheld for taxes upon vesting of restricted stock</t>
        </is>
      </c>
      <c r="B34" s="5" t="n">
        <v>-1183</v>
      </c>
      <c r="C34" s="5" t="n">
        <v>-605</v>
      </c>
    </row>
    <row r="35">
      <c r="A35" s="4" t="inlineStr">
        <is>
          <t>Dividends on common stock</t>
        </is>
      </c>
      <c r="B35" s="5" t="n">
        <v>-8572</v>
      </c>
      <c r="C35" s="5" t="n">
        <v>-24444</v>
      </c>
    </row>
    <row r="36">
      <c r="A36" s="4" t="inlineStr">
        <is>
          <t>Proceeds from repurchase and loan agreements</t>
        </is>
      </c>
      <c r="B36" s="5" t="n">
        <v>54063</v>
      </c>
      <c r="C36" s="5" t="n">
        <v>42681</v>
      </c>
    </row>
    <row r="37">
      <c r="A37" s="4" t="inlineStr">
        <is>
          <t>Repayments of repurchase and loan agreements</t>
        </is>
      </c>
      <c r="B37" s="5" t="n">
        <v>-78628</v>
      </c>
      <c r="C37" s="5" t="n">
        <v>-150308</v>
      </c>
    </row>
    <row r="38">
      <c r="A38" s="4" t="inlineStr">
        <is>
          <t>Payment of financing costs</t>
        </is>
      </c>
      <c r="B38" s="5" t="n">
        <v>-3714</v>
      </c>
      <c r="C38" s="5" t="n">
        <v>-1066</v>
      </c>
    </row>
    <row r="39">
      <c r="A39" s="4" t="inlineStr">
        <is>
          <t>Principal repayments of finance leases</t>
        </is>
      </c>
      <c r="B39" s="5" t="n">
        <v>-730</v>
      </c>
      <c r="C39" s="5" t="n">
        <v>-688</v>
      </c>
    </row>
    <row r="40">
      <c r="A40" s="4" t="inlineStr">
        <is>
          <t>Net cash provided by (used in) financing activities</t>
        </is>
      </c>
      <c r="B40" s="5" t="n">
        <v>16301</v>
      </c>
      <c r="C40" s="5" t="n">
        <v>-134368</v>
      </c>
    </row>
    <row r="41">
      <c r="A41" s="4" t="inlineStr">
        <is>
          <t>Net change in cash, cash equivalents and restricted cash</t>
        </is>
      </c>
      <c r="B41" s="5" t="n">
        <v>38600</v>
      </c>
      <c r="C41" s="5" t="n">
        <v>-41</v>
      </c>
    </row>
    <row r="42">
      <c r="A42" s="4" t="inlineStr">
        <is>
          <t>Cash, cash equivalents and restricted cash as of beginning of the period</t>
        </is>
      </c>
      <c r="B42" s="5" t="n">
        <v>78009</v>
      </c>
      <c r="C42" s="5" t="n">
        <v>81160</v>
      </c>
    </row>
    <row r="43">
      <c r="A43" s="4" t="inlineStr">
        <is>
          <t>Cash, cash equivalents and restricted cash as of end of the period</t>
        </is>
      </c>
      <c r="B43" s="5" t="n">
        <v>116609</v>
      </c>
      <c r="C43" s="5" t="n">
        <v>81119</v>
      </c>
    </row>
    <row r="44">
      <c r="A44" s="3" t="inlineStr">
        <is>
          <t>Cash paid for:</t>
        </is>
      </c>
    </row>
    <row r="45">
      <c r="A45" s="4" t="inlineStr">
        <is>
          <t>Interest</t>
        </is>
      </c>
      <c r="B45" s="5" t="n">
        <v>47509</v>
      </c>
      <c r="C45" s="5" t="n">
        <v>55489</v>
      </c>
    </row>
    <row r="46">
      <c r="A46" s="4" t="inlineStr">
        <is>
          <t>Income taxes</t>
        </is>
      </c>
      <c r="B46" s="5" t="n">
        <v>144</v>
      </c>
      <c r="C46" s="5" t="n">
        <v>0</v>
      </c>
    </row>
    <row r="47">
      <c r="A47" s="3" t="inlineStr">
        <is>
          <t>Non-cash transactions:</t>
        </is>
      </c>
    </row>
    <row r="48">
      <c r="A48" s="4" t="inlineStr">
        <is>
          <t>Transfer of mortgage loans to real estate owned, net</t>
        </is>
      </c>
      <c r="B48" s="5" t="n">
        <v>0</v>
      </c>
      <c r="C48" s="5" t="n">
        <v>4131</v>
      </c>
    </row>
    <row r="49">
      <c r="A49" s="4" t="inlineStr">
        <is>
          <t>Changes in accrued capital expenditures</t>
        </is>
      </c>
      <c r="B49" s="5" t="n">
        <v>-136</v>
      </c>
      <c r="C49" s="5" t="n">
        <v>-612</v>
      </c>
    </row>
    <row r="50">
      <c r="A50" s="4" t="inlineStr">
        <is>
          <t>Changes in receivables from mortgage loan resolutions and dispositions, payments and real estate tax advances to borrowers, net</t>
        </is>
      </c>
      <c r="B50" s="5" t="n">
        <v>0</v>
      </c>
      <c r="C50" s="5" t="n">
        <v>-7</v>
      </c>
    </row>
    <row r="51">
      <c r="A51" s="4" t="inlineStr">
        <is>
          <t>Changes in receivables from real estate owned dispositions</t>
        </is>
      </c>
      <c r="B51" s="5" t="n">
        <v>-2433</v>
      </c>
      <c r="C51" s="5" t="n">
        <v>6318</v>
      </c>
    </row>
    <row r="52">
      <c r="A52" s="4" t="inlineStr">
        <is>
          <t>Change in other comprehensive loss from cash flow hedges</t>
        </is>
      </c>
      <c r="B52" s="5" t="n">
        <v>2224</v>
      </c>
      <c r="C52" s="5" t="n">
        <v>-8889</v>
      </c>
    </row>
    <row r="53">
      <c r="A53" s="4" t="inlineStr">
        <is>
          <t>Right-of-use lease assets recognized - operating leases</t>
        </is>
      </c>
      <c r="B53" s="5" t="n">
        <v>14</v>
      </c>
      <c r="C53" s="5" t="n">
        <v>1475</v>
      </c>
    </row>
    <row r="54">
      <c r="A54" s="4" t="inlineStr">
        <is>
          <t>Right-of-use lease assets recognized - finance leases</t>
        </is>
      </c>
      <c r="B54" s="5" t="n">
        <v>333</v>
      </c>
      <c r="C54" s="5" t="n">
        <v>1327</v>
      </c>
    </row>
    <row r="55">
      <c r="A55" s="4" t="inlineStr">
        <is>
          <t>Operating lease liabilities incurred</t>
        </is>
      </c>
      <c r="B55" s="5" t="n">
        <v>14</v>
      </c>
      <c r="C55" s="5" t="n">
        <v>1475</v>
      </c>
    </row>
    <row r="56">
      <c r="A56" s="4" t="inlineStr">
        <is>
          <t>Finance lease liabilities incurred</t>
        </is>
      </c>
      <c r="B56" s="5" t="n">
        <v>333</v>
      </c>
      <c r="C56" s="5" t="n">
        <v>1327</v>
      </c>
    </row>
    <row r="57">
      <c r="A57" s="4" t="inlineStr">
        <is>
          <t>Dividends declared but not paid</t>
        </is>
      </c>
      <c r="B57" s="6" t="n">
        <v>390</v>
      </c>
      <c r="C57" s="6" t="n">
        <v>85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Front Yard Residential Corporation (“we,” “our,” “us,” or the “Company”) is a Maryland real estate investment trust (“REIT”) focused on acquiring, owning and managing single-family rental (“SFR”) properties throughout the United States. We conduct substantially all of our activities through our wholly owned subsidiary, Front Yard Residential, L.P., and its subsidiaries. On August 8, 2018, we acquired a property management firm and commenced the internalization of our property management function. During the first quarter of 2019, we completed the transition of property management for our SFR properties that were previously externally managed to our internal property management platform. We anticipate that all SFR properties acquired in the future will also be managed internally. As of September 30, 2020, we had a core rental portfolio of 14,494 homes. In addition, we had 104 rental homes that are identified for future sale, and we had a small portfolio of non-rental real estate owned (“REO”) properties remaining from our previous mortgage loan portfolio acquisitions. We have engaged third-party service providers to manage REO and certain other properties identified for sale. We are currently preparing these non-core assets for future disposition in order to create additional liquidity and purchasing power to continue building our core rental portfolio. Asset Management Agreements and Termination Agreement with AAMC Since December 2012, we have been managed by Altisource Asset Management Corporation (“AAMC” or our “Manager”). AAMC has provided us with dedicated personnel to administer certain aspects of our business and perform certain of our corporate governance functions. AAMC has also provided oversight of our acquisition and management of SFR properties and the ongoing management of our remaining REO properties. On March 31, 2015, we entered into an asset management agreement (the “Former AMA”) with AAMC. The Former AMA, which became effective on April 1, 2015. The Former AMA provided for a fee structure in which AAMC was entitled to a base management fee, an incentive management fee and a conversion fee for mortgage loans and real estate owned (“REO”) properties that became rental properties for the first time during each quarter. Front Yard and AAMC entered into an amended and restated asset management agreement (the “Amended AMA”) on May 7, 2019 (the “Effective Date”). The Amended AMA amended and restated, in its entirety, the Former AMA. The Amended AMA has an initial term of five years and could renew automatically each year thereafter for an additional one For further information on the Former AMA and the Amended AMA, please see Note 8 . On August 13, 2020, Front Yard and AAMC entered into a Termination and Transition Agreement (the “Termination Agreement”), pursuant to which they have agreed to effectively internalize the asset management function of Front Yard. The Termination Agreement provides that the Amended AMA will terminate following a transition period to enable the internalization of Front Yard’s asset management function, allow for the assignment of certain vendor contracts and implement the transfer of certain employees to Front Yard and the training of required replacement employees at each company. The transition period will end at the time that Front Yard and AAMC mutually agree that all required transition activities have been successfully completed (the “Termination Date”), which will occur no later than February 9, 2021. On the Termination Date, the Amended AMA will terminate, and AAMC will no longer provide services to Front Yard under the Amended AMA. Below are the material terms of the Termination Agreement: • Front Yard will pay AAMC an aggregate termination fee of $46.0 million (the “Termination Fee”), consisting of the following payments: ◦ $15.0 million paid in cash to AAMC on August 17, 2020, ◦ $15.0 million payable in cash on the Termination Date, and ◦ $16.0 million payable in cash or Front Yard common stock, at the option of Front Yard and subject to certain conditions, restrictions, and limitations, on the Termination Date. • Front Yard will acquire the equity interests of AAMC's Indian subsidiary, the equity interests of AAMC's Cayman Islands subsidiary, the right to solicit and hire designated AAMC employees that currently oversee the management of Front Yard's business and other assets of AAMC that are used in connection with the operation of Front Yard's business (the “Transferred Assets”) for an aggregate purchase price of $8.2 million ($3.2 million of which was paid to AAMC on August 17, 2020), of which all or a portion of the remaining $5.0 million may be paid in Front Yard common stock, at Front Yard’s option and subject to certain conditions, restrictions, and limitations. • Front Yard will continue to pay Base Management Fees to AAMC under the Amended AMA in the amount of $3.6 million per quarter through the date that Front Yard delivers written notice to AAMC that the transition has been satisfactorily completed, subject to proration for partial quarters. • AAMC has agreed to vote any shares of Front Yard common stock that it receives in connection with the Termination Agreement in accordance with recommendations of the Front Yard board of directors for a period of one year following the Termination Date, including regarding the approval of the Pretium Merger Agreement (described below) and related transactions, which may be presented to Front Yard’s stockholders. We have recognized the entire Termination Fee under generally accepted accounting principles as an operating expense in our condensed consolidated statements of operations for the three and nine months ended September 30, 2020. We have also included the unpaid portion of the Termination Fee of $31.0 million within our payable to AAMC in our condensed consolidated balance sheet as of September 30, 2020. During the third quarter of 2020, we made an upfront payment of $3.2 million of the $8.2 million aggregate purchase price of the Transferred Assets. We have included this $3.2 million upfront payment within prepaid expenses and other assets in our condensed consolidated balance sheet. Amherst Merger Agreement and Subsequent Termination and Settlement Agreement On February 17, 2020, we entered into an Agreement and Plan of Merger (the “Amherst Merger Agreement”) with BAF Holdings, LLC, a Delaware limited liability company (“Parent”), and BAF Sub, LLC, a Maryland limited liability company (“Merger Sub”), each affiliates of Amherst Single Family Residential Partners VI, LP (collectively, “Amherst”), providing for the acquisition of the Company by Parent. Following the approval of the merger, the parties ultimately determined that it was not feasible to proceed with the transaction, and on May 4, 2020, we entered into a Termination and Settlement Agreement to terminate the Merger Agreement. Pursuant to the Termination and Settlement Agreement, Amherst agreed to pay the Company a $25.0 million cash termination fee, purchase from the Company 4.4 million shares of Front Yard common stock for an aggregate cash purchase price of $55.0 million ($12.50 per share) pursuant to an Investment Agreement and provide the Company with a $20.0 million committed Non-Negotiable Promissory Note. We have included the $25.0 million termination fee received from Amherst within other income in our condensed consolidated statements of operations for the nine months ended September 30, 2020. Since the termination of the Amherst Merger Agreement, we have continued to operate our business in the ordinary course as a stand-alone company. Pretium Merger Agreement On October 19, 2020, we entered into an Agreement and Plan of Merger (the “Pretium Merger Agreement”) with a partnership led by Pretium Midway Holdco, LP, a Delaware limited partnership (“Pretium”), and Midway AcquisitionCo REIT, a Maryland real estate investment trust (“Merger Sub”), and including funds managed by the real estate equity and alternative credit strategies of Ares Management Corporation, providing for the merger of Front Yard into Merger Sub, with Merger Sub surviving the merger and becoming a wholly-owned subsidiary of Pretium (the “Merger Transaction”). Under the terms of the Pretium Merger Agreement, Front Yard stockholders will receive $13.50 in cash per share upon consummation of the Merger Transaction. The Front Yard Board of Directors has unanimously approved the Pretium Merger Agreement and related transactions and intends to recommend that Front Yard stockholders vote in favor of it at a Special Meeting of Stockholders, to be scheduled as soon as practicable. The Merger Transaction is expected to close in the first quarter of 2021, subject to the approval by the holders of a majority of Front Yard’s outstanding shares and the satisfaction of customary closing conditions. For further details of the Pretium Merger Agreement, refer to Note 14 . Basis of presentation and use of estimates The accompanying unaudited interim condensed consolidated financial statements have been prepared in accordance with accounting principles generally accepted in the United States (“U.S. GAAP”). All wholly owned subsidiaries are included, and all intercompany accounts and transactions have been eliminated. The unaudited interim condensed consolidated financial statements and accompanying unaudited condensed consolidated financial information, in our opinion, contain all adjustments that are of a normal recurring nature and are necessary for a fair presentation of our financial position, results of operations and cash flows for the interim periods. The interim results are not necessarily indicative of results for a full year. We have omitted certain notes and other information from the interim condensed consolidated financial statements presented in this Quarterly Report on Form 10-Q as permitted by Securities and Exchange Commission (“SEC”) rules and regulations. These condensed consolidated financial statements should be read in conjunction with our annual consolidated financial statements included within our 2019 Annual Report on Form 10-K , which was filed with the SEC on February 28, 2020. Use of estimates The preparation of condensed consolidated financial statements in conformity with U.S. GAAP requires us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s. Actual results could differ materially from those estimates. Recently issued accounting standards Adoption of recent accounting standards In June 2016, the Financial Accounting Standards Board (“FASB”) issued Accounting Standards Update (“ASU”)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requires these assets to be valued at amortized cost presented at the net amount expected to be collected with a valuation provision. This ASU is effective for fiscal years beginning after December 15, 2019. The amendments in ASU 2016-13 should be applied on a modified retrospective transition basis. We adopted this standard on January 1, 2020, and our adoption of this standard did not have a material impact on our consolidated financial statements because the standard, as amended, excludes receivables arising from operating leases, which represent the majority of our receivables. Recently issued accounting standards not yet adopted In December 2019, the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is effective for fiscal years beginning after December 15, 2021. While we are currently evaluating the impact of the adoption of this standard, we do not expect the adoption of this standar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7:34:51Z</dcterms:created>
  <dcterms:modified xmlns:dcterms="http://purl.org/dc/terms/" xmlns:xsi="http://www.w3.org/2001/XMLSchema-instance" xsi:type="dcterms:W3CDTF">2020-11-04T07:34:51Z</dcterms:modified>
</cp:coreProperties>
</file>